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Intangible assets, net"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Tables)" sheetId="19" state="visible" r:id="rId19"/>
    <sheet xmlns:r="http://schemas.openxmlformats.org/officeDocument/2006/relationships" name="Inventory (Tables)" sheetId="20" state="visible" r:id="rId20"/>
    <sheet xmlns:r="http://schemas.openxmlformats.org/officeDocument/2006/relationships" name="Intangible assets, net (Tables)" sheetId="21" state="visible" r:id="rId21"/>
    <sheet xmlns:r="http://schemas.openxmlformats.org/officeDocument/2006/relationships" name="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Basis of Presentation and Na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Acquisition - Pro forma consoli" sheetId="34" state="visible" r:id="rId34"/>
    <sheet xmlns:r="http://schemas.openxmlformats.org/officeDocument/2006/relationships" name="Acquisition - Additional inform" sheetId="35" state="visible" r:id="rId35"/>
    <sheet xmlns:r="http://schemas.openxmlformats.org/officeDocument/2006/relationships" name="Inventory (Details)" sheetId="36" state="visible" r:id="rId36"/>
    <sheet xmlns:r="http://schemas.openxmlformats.org/officeDocument/2006/relationships" name="Intangible assets, net (Details" sheetId="37" state="visible" r:id="rId37"/>
    <sheet xmlns:r="http://schemas.openxmlformats.org/officeDocument/2006/relationships" name="Intangible assets, net - Estima" sheetId="38" state="visible" r:id="rId38"/>
    <sheet xmlns:r="http://schemas.openxmlformats.org/officeDocument/2006/relationships" name="Intangible assets, net - Additi" sheetId="39" state="visible" r:id="rId39"/>
    <sheet xmlns:r="http://schemas.openxmlformats.org/officeDocument/2006/relationships" name="Debt (Details)" sheetId="40" state="visible" r:id="rId40"/>
    <sheet xmlns:r="http://schemas.openxmlformats.org/officeDocument/2006/relationships" name="Debt - Scheduled maturities (De" sheetId="41" state="visible" r:id="rId41"/>
    <sheet xmlns:r="http://schemas.openxmlformats.org/officeDocument/2006/relationships" name="Debt - Additional information ("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Stockholders' Equity - Stock Co" sheetId="46" state="visible" r:id="rId46"/>
    <sheet xmlns:r="http://schemas.openxmlformats.org/officeDocument/2006/relationships" name="Stockholders' Equity - Stock op" sheetId="47" state="visible" r:id="rId47"/>
    <sheet xmlns:r="http://schemas.openxmlformats.org/officeDocument/2006/relationships" name="Stockholders' Equity - Addition"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17">
  <si>
    <t>Document and Entity Information - shares</t>
  </si>
  <si>
    <t>6 Months Ended</t>
  </si>
  <si>
    <t>Jun. 30, 2019</t>
  </si>
  <si>
    <t>Aug. 14, 2019</t>
  </si>
  <si>
    <t>Document and Entity Information</t>
  </si>
  <si>
    <t>Document Type</t>
  </si>
  <si>
    <t>10-Q</t>
  </si>
  <si>
    <t>Amendment Flag</t>
  </si>
  <si>
    <t>false</t>
  </si>
  <si>
    <t>Document Period End Date</t>
  </si>
  <si>
    <t>Jun. 30,
		2019</t>
  </si>
  <si>
    <t>Document Fiscal Year Focus</t>
  </si>
  <si>
    <t>2019</t>
  </si>
  <si>
    <t>Document Fiscal Period Focus</t>
  </si>
  <si>
    <t>Q2</t>
  </si>
  <si>
    <t>Entity Registrant Name</t>
  </si>
  <si>
    <t>EDISON NATION, INC.</t>
  </si>
  <si>
    <t>Entity Central Index Key</t>
  </si>
  <si>
    <t>0001717556</t>
  </si>
  <si>
    <t>Current Fiscal Year End Date</t>
  </si>
  <si>
    <t>--12-31</t>
  </si>
  <si>
    <t>Entity Current Reporting Status</t>
  </si>
  <si>
    <t>Yes</t>
  </si>
  <si>
    <t>Entity Filer Category</t>
  </si>
  <si>
    <t>Non-accelerated Filer</t>
  </si>
  <si>
    <t>Trading Symbol</t>
  </si>
  <si>
    <t>EDNT</t>
  </si>
  <si>
    <t>Entity Common Stock, Shares Outstanding</t>
  </si>
  <si>
    <t>Entity Emerging Growth Company</t>
  </si>
  <si>
    <t>true</t>
  </si>
  <si>
    <t>Entity Ex Transition Period</t>
  </si>
  <si>
    <t>Entity Small Business</t>
  </si>
  <si>
    <t>Entity Shell Company</t>
  </si>
  <si>
    <t>CONDENSED CONSOLIDATED BALANCE SHEETS - USD ($)</t>
  </si>
  <si>
    <t>Dec. 31, 2018</t>
  </si>
  <si>
    <t>Current assets:</t>
  </si>
  <si>
    <t>Cash and cash equivalents</t>
  </si>
  <si>
    <t>Accounts receivable, net</t>
  </si>
  <si>
    <t>Inventory</t>
  </si>
  <si>
    <t>Prepaid expenses and other current assets</t>
  </si>
  <si>
    <t>Income tax receivable</t>
  </si>
  <si>
    <t>Total current assets</t>
  </si>
  <si>
    <t>Property and equipment, net</t>
  </si>
  <si>
    <t>Right of use assets - operating leases, net</t>
  </si>
  <si>
    <t>Intangible assets, net</t>
  </si>
  <si>
    <t>Goodwill</t>
  </si>
  <si>
    <t>Total assets</t>
  </si>
  <si>
    <t>Current liabilities:</t>
  </si>
  <si>
    <t>Accounts payable</t>
  </si>
  <si>
    <t>Accrued expenses and other current liabilities</t>
  </si>
  <si>
    <t>Deferred revenues</t>
  </si>
  <si>
    <t>Current portion of operating lease liabilities</t>
  </si>
  <si>
    <t>Income tax payable</t>
  </si>
  <si>
    <t>Line of credit, net of debt issuance costs of $23,359 and $31,145, respectively</t>
  </si>
  <si>
    <t>Current portion of notes payable - related parties</t>
  </si>
  <si>
    <t>Due to related party</t>
  </si>
  <si>
    <t>Total current liabilities</t>
  </si>
  <si>
    <t>Contingent consideration</t>
  </si>
  <si>
    <t>Operating lease liabilities, net of current portion</t>
  </si>
  <si>
    <t>Convertible notes payable - related parties, net of debt discount of $416,667 and $466,667 related to the conversion feature, respectively</t>
  </si>
  <si>
    <t>Notes payable, net of current portion</t>
  </si>
  <si>
    <t>Notes payable - related parties, net of current portion</t>
  </si>
  <si>
    <t>Deferred tax liability</t>
  </si>
  <si>
    <t>Total liabilities</t>
  </si>
  <si>
    <t>Commitments and contingencies (Note 8)</t>
  </si>
  <si>
    <t xml:space="preserve"> </t>
  </si>
  <si>
    <t>Stockholders' equity</t>
  </si>
  <si>
    <t>Common stock, $0.001 par value, 250,000,000 shares authorized; 5,680,330 and 5,654,830 shares issued and outstanding as of March 31, 2019 and December 31, 2018, respectively</t>
  </si>
  <si>
    <t>Additional paid-in-capital</t>
  </si>
  <si>
    <t>Accumulated deficit</t>
  </si>
  <si>
    <t>Total stockholders' equity attributable to Edison Nation, Inc.</t>
  </si>
  <si>
    <t>Noncontrolling interests</t>
  </si>
  <si>
    <t>Total stockholders' equity</t>
  </si>
  <si>
    <t>Total liabilities and stockholders' equity</t>
  </si>
  <si>
    <t>Long-term Debt [Member]</t>
  </si>
  <si>
    <t>Current portion of long-term debt</t>
  </si>
  <si>
    <t>Convertible Notes Payable [Member]</t>
  </si>
  <si>
    <t>CONDENSED CONSOLIDATED BALANCE SHEETS (Parenthetical) - USD ($)</t>
  </si>
  <si>
    <t>Debt Issuance Costs, Net</t>
  </si>
  <si>
    <t>Debt Instrument, Unamortized Discount</t>
  </si>
  <si>
    <t>Common Stock, Par or Stated Value Per Share</t>
  </si>
  <si>
    <t>Common Stock, Shares Authorized</t>
  </si>
  <si>
    <t>Common Stock, Shares, Issued</t>
  </si>
  <si>
    <t>Common Stock, Shares, Outstanding</t>
  </si>
  <si>
    <t>Debt Issuance Costs, Current, Net</t>
  </si>
  <si>
    <t>CONDENSED CONSOLIDATED STATEMENTS OF OPERATIONS - USD ($)</t>
  </si>
  <si>
    <t>3 Months Ended</t>
  </si>
  <si>
    <t>Jun. 30, 2018</t>
  </si>
  <si>
    <t>CONDENSED CONSOLIDATED STATEMENTS OF OPERATIONS</t>
  </si>
  <si>
    <t>Revenues, net</t>
  </si>
  <si>
    <t>Cost of revenues</t>
  </si>
  <si>
    <t>Gross profit</t>
  </si>
  <si>
    <t>Operating expenses:</t>
  </si>
  <si>
    <t>Selling, general and administrative</t>
  </si>
  <si>
    <t>Operating loss</t>
  </si>
  <si>
    <t>Other (expense) income:</t>
  </si>
  <si>
    <t>Rental income</t>
  </si>
  <si>
    <t>Interest expense</t>
  </si>
  <si>
    <t>Total other (expense) income</t>
  </si>
  <si>
    <t>Loss before income taxes</t>
  </si>
  <si>
    <t>Income tax expense</t>
  </si>
  <si>
    <t>Net loss</t>
  </si>
  <si>
    <t>Net income attributable to noncontrolling interests</t>
  </si>
  <si>
    <t>Net loss attributable to Edison Nation, Inc.</t>
  </si>
  <si>
    <t>Net loss per share - basic and diluted</t>
  </si>
  <si>
    <t>Weighted average number of common shares outstanding - basic and diluted</t>
  </si>
  <si>
    <t>CONDENSED CONSOLIDATED STATEMENT OF CHANGES IN STOCKHOLDERS' EQUITY - USD ($)</t>
  </si>
  <si>
    <t>Common Stock [Member]</t>
  </si>
  <si>
    <t>Additional Paid-in Capital [Member]</t>
  </si>
  <si>
    <t>Accumulated Deficit [Member]</t>
  </si>
  <si>
    <t>Noncontrolling Interest [Member]</t>
  </si>
  <si>
    <t>Total</t>
  </si>
  <si>
    <t>Balance at Dec. 31, 2017</t>
  </si>
  <si>
    <t>Balance (in shares) at Dec. 31, 2017</t>
  </si>
  <si>
    <t>Issuance of common stock to note holders</t>
  </si>
  <si>
    <t>Issuance of common stock to note holders (in shares)</t>
  </si>
  <si>
    <t>Stock-based compensation</t>
  </si>
  <si>
    <t>Sale of common stock - investors in the IPO</t>
  </si>
  <si>
    <t>Sale of common stock - investors in the IPO (in shares)</t>
  </si>
  <si>
    <t>Shares to be issued to investors in the IPO</t>
  </si>
  <si>
    <t>Offering costs</t>
  </si>
  <si>
    <t>Issuance of common stock to employees</t>
  </si>
  <si>
    <t>Issuance of common stock to employees (in shares)</t>
  </si>
  <si>
    <t>Shares to be issued to note holders</t>
  </si>
  <si>
    <t>Balance at Jun. 30, 2018</t>
  </si>
  <si>
    <t>Balance (in shares) at Jun. 30, 2018</t>
  </si>
  <si>
    <t>Balance at Mar. 31, 2018</t>
  </si>
  <si>
    <t>Balance (in shares) at Mar. 31, 2018</t>
  </si>
  <si>
    <t>Balance at Dec. 31, 2018</t>
  </si>
  <si>
    <t>Balance (in shares) at Dec. 31, 2018</t>
  </si>
  <si>
    <t>Issuance of common stock to vendors for services</t>
  </si>
  <si>
    <t>Issuance of common stock to vendors for services (in shares)</t>
  </si>
  <si>
    <t>Balance at Jun. 30, 2019</t>
  </si>
  <si>
    <t>Balance (in shares) at Jun. 30, 2019</t>
  </si>
  <si>
    <t>Balance at Mar. 31, 2019</t>
  </si>
  <si>
    <t>Balance (in shares) at Mar. 31, 2019</t>
  </si>
  <si>
    <t>CONDENSED CONSOLIDATED STATEMENTS OF CASH FLOWS - USD ($)</t>
  </si>
  <si>
    <t>Cash Flow from Operating Activities</t>
  </si>
  <si>
    <t>Adjustments to reconcile net loss to net cash used in operating activities:</t>
  </si>
  <si>
    <t>Depreciation and amortization</t>
  </si>
  <si>
    <t>Amortization of financing costs</t>
  </si>
  <si>
    <t>Amortization of right of use asset</t>
  </si>
  <si>
    <t>Changes in assets and liabilities:</t>
  </si>
  <si>
    <t>Accounts receivable</t>
  </si>
  <si>
    <t>Repayment of operating lease liabilities</t>
  </si>
  <si>
    <t>Due from related party</t>
  </si>
  <si>
    <t>Net cash used in operating activities</t>
  </si>
  <si>
    <t>Cash Flows from Investing Activities</t>
  </si>
  <si>
    <t>Purchases of property and equipment</t>
  </si>
  <si>
    <t>Purchase of loan held for investment</t>
  </si>
  <si>
    <t>Net cash used in investing activities</t>
  </si>
  <si>
    <t>Cash Flows from Financing Activities</t>
  </si>
  <si>
    <t>Borrowings under lines of credit</t>
  </si>
  <si>
    <t>Borrowings under convertible notes payable</t>
  </si>
  <si>
    <t>Borrowings under notes payable</t>
  </si>
  <si>
    <t>Repayments under notes payable</t>
  </si>
  <si>
    <t>Repayments under lines of credit</t>
  </si>
  <si>
    <t>Repayments under notes payable - related parties</t>
  </si>
  <si>
    <t>Net proceeds from sale of common stock</t>
  </si>
  <si>
    <t>Fees paid for financing costs</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investing and financing activity:</t>
  </si>
  <si>
    <t>Shares issued to note holders</t>
  </si>
  <si>
    <t>Basis of Presentation and Nature of Operations</t>
  </si>
  <si>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9 and the results of operations, changes in stockholders’ equity, and cash flows for the periods presented. The results of operations for the three and six months ended June 30, 2019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8. The Company’s accounting policies are described in the Notes to Consolidated Financial Statements in its Annual Report on Form 10‑K for the year ended December 31, 2018, and updated, as necessary, in this Quarterly Report on Form 10‑Q.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June 30, 2019, Edison Nation, Inc. had five wholly-owned subsidiaries: S.R.M. Entertainment Limited (“SRM”), Ferguson Containers, Inc. (“Fergco”), CBAV1, LLC (“CB1”), Pirasta, LLC and Edison Nation Holdings, LLC (“EN”). Edison Nation, Inc. owns 72.15% of Cloud B, Inc. and 50% of Best Party Concepts, LLC. Edison Nation Holdings, LLC is the single member of Edison Nation, LLC and Everyday Edisons, LLC. Edison Nation, LLC is the single member of Safe TV Shop, LLC. Cloud B, Inc. owns 100% of Cloud B UK and Cloud B Australia.
Liquidity
For the three and six months ended June 30, 2019, our operations lost $1,348,593 and $2,604,805, respectively. At June 30, 2019, we had total current assets of approximately $6,700,000 and current liabilities of approximately $12,400,000 resulting in negative working capital of approximately $5,700,000. At June 30, 2019, we had total assets of approximately $30,400,000 and total liabilities of approximately $17,000,000 resulting in stockholders’ equity of approximately $13,400,000.
The foregoing factors raised initial concerns about the Company’s ability to continue as a going concern.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The following is additional information on our operating losses and working capital:
The Company’s operating loss included $678,258 and $1,342,060 related to depreciation, amortization and stock-based compensation. In addition, approximately $654,000 and $1,000,000, respectively, was related to transaction costs, restructuring charges and other non-recurring and redundant costs which are being removed or reduced. The negative working capital includes approximately $3,800,000 related to unsecured trade payables in our Cloud B acquisition. In addition, our outstanding balances under notes payable includes $0.9 million related to Cloud B, Inc. CBAV1, LLC, a wholly-owned subsidiary of Edison Nation, Inc., owns the senior secured position on the promissory note to Cloud B, Inc. in the amount of $2,270,000. In February 2019, CBAV1, LLC, pursuant to an Article 9 foreclosure action, perfected its secured UCC interest in all the assets of Cloud B, Inc. to partially satisfy the outstanding balance on the note and thereby making any payments of such Cloud B trade payables and notes unlikely in the future. In addition, S.R.M Entertainment Limited, a wholly-owned subsidiary of Edison Nation, Inc., was an unsecured creditor in the amount of approximately $1,700,000 which is not included in the $3,800,000 but at this time remains unpaid. The total liabilities of approximately $6,400,000, of which $1,700,000 has been eliminated in consolidation, are not expected to be satisfied due to the foreclosure.
Management has considered possible mitigating factors within our management plan on our ability to continue for at least a year from the date these financial statements are filed. The following items are management plans:
·
Cloud B, Inc. liabilities are unlikely to be paid due to CBAV1 LLC holding the senior secured position and its rights under the foreclosure to the remaining assets of the entity to satisfy the outstanding obligation.
·
Raise further capital through the sale of additional equity;
·
Borrow money under debt securities;
·
The deferral of payments to related party debt holders for both principal of approximately $1,000,000 and related interest expense;
·
Cost saving initiatives related to synergies and the elimination of redundant costs of approximately $500,000, of which approximately $172,000 impacted the three months ended June 30, 2019; and
·
Possible sale of certain brands to other manufacturers.</t>
  </si>
  <si>
    <t>Summary of Significant Accounting Policies</t>
  </si>
  <si>
    <t>Note 2 — Summary of Significant Accounting Policies
Principles of Consolidation
The consolidated financial statements include the accounts of Edison Nation, Inc. and its wholly-owned and majority owned subsidiaries. All intercompany balances and transactions have been eliminated.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Reclassifications
Certain reclassifications have been made to prior year amounts to conform to current year presentation.
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794,000 uninsured cash at June 30, 2019 of which approximately $747,000 was held in foreign bank accounts not covered by FDIC insurance limits as of June 30, 2019.
Accounts Receivable
As of June 30, 2019, the following customers represented more than 10% of total accounts receivable:
June 30,
2019
Customer A
18
%
Customer B
17
%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and six months ended June 30, 2019 and 2018 were as follows:
For the Three Months Ended
For the Six Months
June 30,
Ended June 30,
2019
2018
2019
2018
Revenues:
Product sales
$
5,845,651
$
4,387,197
$
11,483,001
$
7,818,527
Service
22,714
—
48,311
—
Licensing
99,890
—
175,477
—
Total revenues, net
$
5,968,255
$
4,387,197
$
11,706,789
$
7,818,527
For the three and six months ended June 30, 2019 and 2018, the following customer represented more than 10% of total net revenues:
For the Three Months Ended
For the Six Months Ended
June 30,
June 30,
2019
2018
2019
2018
Customer :
Customer A
27
%
23
%
25
%
25
%
Customer B
*
*
*
11
%
For the three and six months ended June 30, 2019 and 2018, the following geographical regions represented more than 10% of total net revenues:
For the Three Months Ended
For the Six Months Ended
June 30,
June 30,
2019
2018
2019
2018
Region:
North America
73
%
82
%
75
%
80
%
Asia-Pacific
*
15
%
*
17
%
Europe
18
%
*
18
%
*
*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June 30, 2019, the book value and estimated fair value of the Company’s level 3 instruments was as follows:
June 30, 2019
Estimated
Book Value
Fair Value
Contingent consideration
$
(520,000)
$
(520,000)
The following changes in level 3 instruments for the three months ended June 30, 2019 are presented below:
Contingent
Consideration -
Earnout
Balance, December 31, 2018
$
(520,000)
Change in fair value
—
Balance, June 30, 2019
$
(520,000)
The following changes in level 3 instruments for the six months ended June 30, 2019 are presented below:
Contingent
Consideration –
Earnout
Balance, December 31, 2018
$
(520,000)
Change in fair value
—
Balance, June 30, 2019
$
(520,000)
There were no changes to the underlying assumptions used in determining the fair value of the contingent consideration liability for the three and six months ended June 30, 2019. There was no contingent consideration as of June 30, 2018.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19 and 2018 and the cumulative translation gains and losses as of June 30, 2019 and December 31, 2018 were not material.
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18, there were no common stock equivalents outstanding. As of June 30, 2019, the Company excluded the common stock equivalents summarized below, which entitle the holders thereof to ultimately acquire shares of common stock, from its calculation of earnings per share, as their effect would have been anti-dilutive.
June 30,
2019
Selling Agent Warrants
65,626
Shares reserved in exchange for the cancellation of certain non-voting membership interest in Edison Nation Holdings, LLC
990,000
Options
290,000
Convertible shares under notes payable
285,632
Shares to be issued to note holders
20,000
Total
1,651,258
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adopted this accounting guidance effective January 1, 2019, with no impact on our financial statements as there were no excess tax benefits to be recognized due to our net operating losse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Acquisition</t>
  </si>
  <si>
    <t>Note 3 — Acquisition
On September 4, 2018, the Company completed the acquisition of all of the voting membership interest of Edison Nation Holdings, LLC for a total purchase price of $12,820,978 comprising of (i) $950,000 cash, (ii) the assumption of the remaining balance of the senior convertible debt through the issuance to the holders of 4%, 5‑year senior convertible notes (the “New Convertible Notes”), in the aggregate principal and interest amount of the sum of $1,428,161, less debt discount of $500,000 for the approximate fair value of the conversion feature, which are convertible into approximately 285,632 shares of the Company’s common stock, at the option of the holder of such New Convertible Notes (subject to certain adjustments as provided in the Membership Interest Purchase Agreement (the “Purchase Agreement”) among the Company and Edison Nation Holdings, LLC and Edison Nation Holdings, LLC members dated June 29, 2018 and the terms of the New Convertible Notes), (iii) the reservation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shares or $3,760,317 of the Company’s common stock in full satisfaction of the indebtedness represented by promissory notes payable by EN to Venture Six, LLC and Wesley Jones.
On October 29, 2018, the Company completed the acquisition of 72.15% of the outstanding capital stock of Cloud B, Inc. in exchange for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NL Penn Capital, LP is owned by Christopher B. Ferguson, our Chairman and Chief Executive Officer.
The following represents the pro forma consolidated income statement as if the acquisitions had been included in the consolidated results of the Company for the three and six months ended June 30, 2018:
Three Months
Six Months
Ended June 30,
Ended June 30,
2018
2018
Revenues, net
$
4,813,048
$
10,193,542
Cost of revenues
3,335,255
6,562,426
Gross profit
1,477,793
3,631,116
Operating expenses:
Selling, general and administrative
2,687,326
6,417,283
Operating loss
(1,209,533)
(2,786,167)
Other (expense) income:
Other (expense) income
(317,959)
(419,072)
Loss before income taxes
(1,527,492)
(3,205,239)
Income tax expense
79,300
144,373
Net loss
$
(1,606,792)
$
(3,349,612)
Net loss attributable to noncontrolling interests
(251,277)
(280,890)
Net loss attributable to Edison Nation, Inc.
(1,355,515)
(3,068,722)
Net loss per share - basic and diluted
$
(0.27)
$
(0.68)
Weighted average number of common shares outstanding – basic and diluted
4,973,081
4,512,289</t>
  </si>
  <si>
    <t>Note 4 — Inventory
As of June 30, 2019 and December 31, 2018, inventory consisted of the following:
June 30,
December 31,
2019
2018
Raw materials
$
51,375
$
48,576
Finished goods
1,208,876
875,131
Total inventory
$
1,260,251
$
923,707</t>
  </si>
  <si>
    <t>Note 5 — Intangible assets, net
As of June 30, 2019, intangible assets consisted of the following:
Gross
Carrying
Accumulated
Net Carrying
Amount
Amortization
Amount
Finite lived intangible assets:
Customer relationships
15 years
14.8 years
$
4,270,000
$
197,222
$
4,072,778
Developed technology
7 years
6.7 years
$
3,800,000
426,190
3,373,810
Membership network
7 years
6.7 years
$
1,740,000
207,144
1,532,856
Non-compete agreements
2 years
1.7 years
$
50,000
20,833
29,167
Total finite lived intangible assets
$
9,860,000
$
851,389
$
9,008,611
Indefinite lived intangible assets:
Trademarks and tradenames
Indefinite
$
3,140,000
$
—
$
3,140,000
Total indefinite lived intangible assets
$
3,140,000
$
—
$
3,140,000
Total intangible assets
13,000,000
$
851,389
$
12,148,611
As of December 31, 2018, intangible assets consisted of the following:
Gross
Carrying
Accumulated
Net Carrying
Amount
Amortization
Amount
Finite lived intangible assets:
Customer relationships
15 years
14.8 years
$
4,270,000
$
61,555
$
4,208,445
Developed technology
7 years
6.7 years
$
3,800,000
159,524
3,640,476
Membership network
7 years
6.7 years
$
1,740,000
82,857
1,657,143
Non-compete agreements
2 years
1.7 years
$
50,000
8,333
41,667
Total finite lived intangible assets
$
9,860,000
$
312,269
$
9,547,731
Indefinite lived intangible assets:
Trademarks and tradenames
Indefinite
$
3,140,000
$
—
$
3,140,000
Total indefinite lived intangible assets
$
3,140,000
$
—
$
3,140,000
Total intangible assets
13,000,000
$
312,269
$
12,687,731
The estimated future amortization of intangibles subject to amortization at June 30, 2019 was as follows:
For the Years Ended December 31,
Amount
2019 (excluding the six months ended June 30, 2019)
$
561,975
2020
1,092,762
2021
1,076,095
2022
1,076,095
2023
1,076,095
Thereafter
4,125,589
$
9,008,611
Amortization expense for the three months ended June 30, 2019 and 2018 was $275,274 and $0, respectively. Amortization expense for the six months ended June 30, 2019 and 2018 was $539,120 and $0, respectively.</t>
  </si>
  <si>
    <t>Debt</t>
  </si>
  <si>
    <t>Note 6 — Debt
As of June 30, 2019 and December 31, 2018, debt consisted of the following:
June 30,
December 31,
2019
2018
Line of credit:
Asset backed line of credit
$
771,407
$
561,804
Debt issuance costs
(23,359)
(30,000)
Total line of credit
748,048
531,804
Senior convertible notes payable:
Senior convertible notes payable
2,539,272
1,428,161
Debt issuance costs
(609,274)
(466,667)
Total long-term senior convertible notes payable
1,929,998
961,494
Less: current portion of long-term notes payable
918,504
—
Noncurrent portion of long-term convertible notes payable
1,011,494
961,494
Notes payable:
Notes payable
913,550
370,250
Debt issuance costs
(74,667)
—
Total long-term debt
838,883
370,250
Less: current portion of long-term debt
(789,214)
(313,572)
Noncurrent portion of long-term debt
49,669
56,688
Notes payable – related parties:
Notes payable
3,423,194
3,464,191
Less: current portion of long-term debt – related parties
(1,016,917)
(932,701)
Noncurrent portion of long-term debt – related parties
$
2,406,277
$
2,531,490
Convertible Notes Payable
On March 6, 2019, Edison Nation entered into a securities purchase agreement (the “SPA”) with an accredited investor (the “Investor”) pursuant to which the Investor purchased a 2% unsecured, senior convertible promissory note (the “Note”) from the Company. The Note was in the amount of $560,000 with an original issue discount of $60,000. The Company issued 15,000 shares of its common stock valued at $74,100 based on the share price on the date of issuance to the Investor as additional consideration for the purchase of the Note. Th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The maturity date of the Note is six months from March 6, 2019. All principal amounts and the interest thereon are convertible into shares of the Company’s common stock only in the event that an event of default occurs. The note was paid in full in May 2019.
On May 13, 2019, the Company entered into a series of 2% senior secured, senior convertible promissory notes of $1,111,111 with an original issue discount of $111,111. The Company issued 20,000 shares of its common stock to the note holders as additional consideration for the purchase of the notes in July 2019. The Company accrued $78,800 as a debt discount as of June 30, 2019 related to the value of the shares to be issued. The notes are convertible upon default and mature on November 13, 2019. Under the terms of the notes, the note holders will have “piggyback” registration rights.
Receivables Financing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Notes Payable
On May 16, 2019, the Company entered into a non-interest bearing promissory note of $300,000, with an original issue discount of $50,000. The Company issued 20,000 shares of its common stock to the note holder as additional consideration for the purchase of the note. The Company recorded $62,000 as a debt discount as of June 30, 2019 related to the value of the shares issued. The note matures on November 16, 2019.
On June 11, 2019, the Company entered into 1.5% promissory note of $250,000. The interest and principal is due upon 30 days’ notice from the Lender, which cannot be issued before August 11, 2019.
The scheduled maturities of the debt for the next five years as of December 31, 2018, are as follows:
For the Years Ended December 31,
Amount
2019
$
1,778,077
2020
239,461
2021
254,230
2022
704,296
2023
1,420,190
Thereafter
1,428,162
5,824,416
Less: debt discount
(496,667)
$
5,327,749
For the three and six months ended June 30, 2019, interest expense was $401,170 and $525,864, of which $79,374 and $159,636 was related party interest expense, respectively. For the three and six months ended June 30, 2018, interest expense was $277,602 and $365,137, of which $43,562 and $102,942 was related party interest expense, respectively.</t>
  </si>
  <si>
    <t>Related Party Transactions</t>
  </si>
  <si>
    <t>Note 7 — Related Party Transactions
NL Penn Capital, LP and SRM Entertainment Group LLC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As of June 30, 2019 and December 31, 2018, due to related party consists of net amounts due to SRM Entertainment Group LLC (“SRM LLC”) and NL Penn Capital, LP, the majority owner of both, which are owned by Chris Ferguson, our Chairman and Chief Executive Officer. The amount due to related parties is related to the acquisitions of Pirasta, LLC and Best Party Concepts, LLC offset by operating expenses that were paid by SRM and Edison Nation on behalf of SRM LLC and NL Penn Capital, LP. As of June 30, 2019 and December 31, 2018, the net amount due to related parties was $75,082 and $140,682, respectively. Such amounts are due currently.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is a member of the Company’s board of directors, is also the Chief Executive Officer and the largest equity holder of Enventys. We incurred fees of approximately $3,500 and $75,500 related to the services performed by Enventys for the three and months ended June 30, 2019, respectively. During 2019, the Company and Enventys agreed to the cancellation of the agreement.</t>
  </si>
  <si>
    <t>Commitments and Contingencies</t>
  </si>
  <si>
    <t>Note 8 — Commitments and Contingencies
Operating Leases
The Company has entered into non-cancellable operating leases for office, warehouse, and distribution facilities, with original lease periods expiring through 2021.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As of June 30, 2019, the Company has operating lease liabilities of $813,499 and right of use assets for operating leases of $802,223. During the three and six months ended June 30, 2019, operating cash outflows relating to operating lease liabilities was $73,473 and $144,132, respectively, and the expense for right of use assets for operating leases was $77,704 and $155,408 , respectively. As of June 30, 2019, the Company’s operating leases had a weighted-average remaining term of 3.7 years and weighted-average discount rate of 4.5%. Excluded from the measurement of operating lease liabilities and operating lease right-of-use assets were certain office, warehouse and distribution contracts that either qualify for the short-term lease recognition exception.
On August 8, 2016, SRM entered into a lease for office space in Kowloon, Hong Kong. On August 8, 2018, SRM extended its lease for office space in Kowloon, Hong Kong so that the lease will now expire on August 7, 2020. Monthly lease payments are approximately $6,400 for a total of approximately $154,000 for the total term of the lease.
Total rent expense for the three and six months ended June 30, 2019 was $138,070 and $282,503, respectively. Total rent expense for the three and six months ended June 30, 2018 was $82,510 and $146,536, respectively. Rent expense is included in general and administrative expense on the Company’s condensed consolidated statements of operations.
The following is a reconciliation of future undiscounted cash flows to the operating liabilities, and the related right of use assets, included in our Condensed Consolidated Balance Sheets as of June 30, 2019:
June 30,
2019
2019 (excluding the six months ended June 30, 2019)
148,458
2020
286,417
2021
237,377
2022
78,648
2023
78,648
2024 and thereafter
52,430
Total future lease payments
881,978
Less: imputed interest
(68,479)
Present value of future operating lease payments
813,499
Less: current portion of operating lease liabilities
(199,690)
Operating lease liabilities, net of current portion
613,809
Right of use assets – operating leases, net
802,223
Rental Income
Fergco leases a portion of the building located in Washington, New Jersey that it owns under a month to month lease. Rental income related to the leased space for both the three months ended June 30, 2019 and 2018 was $25,704, respectively. Rental income related to the leased space for both the six months ended June 30, 2019 and 2018 was $51,407, respectively. Rental income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n July 15, 2019, the Company received correspondence from the staff of the Arkansas Securities Commissioner in connection with the state’s notice filing requirements for offerings exempt under Tier 2 of Regulation A, Section 18(b)(3) of the Security Act, such as the Company’s Form 1-A. Pursuant to Arkansas’ securities laws, a filer must submit a notice filing with a requisite fee prior to any offers and sales of securities made within the state. The staff of the Arkansas Securities Commissioner’s correspondence alleged a violation of these Arkansas laws in connection with the Company’s initial public offering on Form 1-A. The Company has responded to the correspondence, and is presently in discussions with the Arkansas Securities Department to enter into a consent order whereby the Company will neither admit nor deny the allegations levied by the staff of the Arkansas Securities Commissioner.</t>
  </si>
  <si>
    <t>Stockholders' Equity</t>
  </si>
  <si>
    <t>Note 9 — Stockholders’ Equit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The following table represents total stock compensation expense by award type related to stock performance awards, restricted stock units, stock options and awards made to non-employees, for the three and six months ended June 30, 2019 and 2018:
For the Three Months Ended
For the Six Months Ended
June 30,
June 30,
2019
2018
2019
2018
Stock option awards
$
100,687
$
—
$
144,605
$
—
Non-employee awards
196,200
—
463,300
1,721,250
Restricted stock unit awards
—
306,000
—
306,000
Phantom stock awards
49,184
—
100,585
—
$
346,071
$
306,000
$
708,490
$
2,027,250
The stock-based compensation is included in selling, general and administrative expense for the three and six months ended June 30, 2019 and 2018, respectively.
Stock option awards
The following table summarizes stock option award activity for the six months ended June 30, 2019:
Weighted
Remaining
Average
Contractual
Exercise
Life in
Aggregate
Shares
Price
Years
Intrinsic Value
Balance, January 1, 2019
290,000
$
5.55
4.2
—
Granted
—
—
—
—
Forfeited
—
—
Balance, June 30, 2019
290,000
$
5.55
3.7
—
Exercisable, June 30, 2019
236,667
$
5.23
3.7
—
As of June 30, 2019, there was 53,333 unvested options to purchase shares of the Company’s common stock or $77,674 of total unrecognized equity-based compensation expense that the Company expected to recognize over a remaining weighted-average period of 0.9 years.
Non-employee awards
From time to time, the Company grants shares of common stock to non-employee vendors for services performed. The awards are valued at the market value of the underlying common stock at the date of grant and vest based on the terms of the contract which is usually upon grant.</t>
  </si>
  <si>
    <t>Subsequent Events</t>
  </si>
  <si>
    <t>Note 10 — Subsequent Events
On July 16, 2019, the Company granted 20,000 shares to note holders related to the borrowing of $1,111,111 under notes payable.
On July 16, 2019, the Company granted 75,000 shares to vendors related to the performance of strategic consulting services.</t>
  </si>
  <si>
    <t>Summary of Significant Accounting Policies (Policies)</t>
  </si>
  <si>
    <t>Principles of Consolidation</t>
  </si>
  <si>
    <t>Principles of Consolidation
The consolidated financial statements include the accounts of Edison Nation, Inc. and its wholly-owned and majority owned subsidiaries. All intercompany balances and transactions have been eliminated.</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Reclassifications</t>
  </si>
  <si>
    <t>Reclassifications
Certain reclassifications have been made to prior year amounts to conform to current year presentation.</t>
  </si>
  <si>
    <t>Cash and Cash Equivalents</t>
  </si>
  <si>
    <t>Cash and Cash Equival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794,000 uninsured cash at June 30, 2019 of which approximately $747,000 was held in foreign bank accounts not covered by FDIC insurance limits as of June 30, 2019.</t>
  </si>
  <si>
    <t>Accounts Receivable</t>
  </si>
  <si>
    <t>Accounts Receivable
As of June 30, 2019, the following customers represented more than 10% of total accounts receivable:
June 30,
2019
Customer A
18
%
Customer B
17
%</t>
  </si>
  <si>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Revenue Recognition</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si>
  <si>
    <t>Disaggregation of Revenue</t>
  </si>
  <si>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and six months ended June 30, 2019 and 2018 were as follows:
For the Three Months Ended
For the Six Months
June 30,
Ended June 30,
2019
2018
2019
2018
Revenues:
Product sales
$
5,845,651
$
4,387,197
$
11,483,001
$
7,818,527
Service
22,714
—
48,311
—
Licensing
99,890
—
175,477
—
Total revenues, net
$
5,968,255
$
4,387,197
$
11,706,789
$
7,818,527
For the three and six months ended June 30, 2019 and 2018, the following customer represented more than 10% of total net revenues:
For the Three Months Ended
For the Six Months Ended
June 30,
June 30,
2019
2018
2019
2018
Customer :
Customer A
27
%
23
%
25
%
25
%
Customer B
*
*
*
11
%
For the three and six months ended June 30, 2019 and 2018, the following geographical regions represented more than 10% of total net revenues:
For the Three Months Ended
For the Six Months Ended
June 30,
June 30,
2019
2018
2019
2018
Region:
North America
73
%
82
%
75
%
80
%
Asia-Pacific
*
15
%
*
17
%
Europe
18
%
*
18
%
*
*</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June 30, 2019, the book value and estimated fair value of the Company’s level 3 instruments was as follows:
June 30, 2019
Estimated
Book Value
Fair Value
Contingent consideration
$
(520,000)
$
(520,000)
The following changes in level 3 instruments for the three months ended June 30, 2019 are presented below:
Contingent
Consideration -
Earnout
Balance, December 31, 2018
$
(520,000)
Change in fair value
—
Balance, June 30, 2019
$
(520,000)
The following changes in level 3 instruments for the six months ended June 30, 2019 are presented below:
Contingent
Consideration –
Earnout
Balance, December 31, 2018
$
(520,000)
Change in fair value
—
Balance, June 30, 2019
$
(520,000)
There were no changes to the underlying assumptions used in determining the fair value of the contingent consideration liability for the three and six months ended June 30, 2019. There was no contingent consideration as of June 30, 2018.</t>
  </si>
  <si>
    <t>Foreign Currency Translation</t>
  </si>
  <si>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19 and 2018 and the cumulative translation gains and losses as of June 30, 2019 and December 31, 2018 were not material.</t>
  </si>
  <si>
    <t>Net Earnings or Loss per Share</t>
  </si>
  <si>
    <t>Net Earnings or Loss per Share
Basic net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18, there were no common stock equivalents outstanding. As of June 30, 2019, the Company excluded the common stock equivalents summarized below, which entitle the holders thereof to ultimately acquire shares of common stock, from its calculation of earnings per share, as their effect would have been anti-dilutive.
June 30,
2019
Selling Agent Warrants
65,626
Shares reserved in exchange for the cancellation of certain non-voting membership interest in Edison Nation Holdings, LLC
990,000
Options
290,000
Convertible shares under notes payable
285,632
Shares to be issued to note holders
20,000
Total
1,651,258</t>
  </si>
  <si>
    <t>Recent Accounting Pronouncements</t>
  </si>
  <si>
    <t>Recent Accounting Pronouncements
In February 2016, the FASB issued Accounting Standards Update No. 2016‑02 (ASU 2016‑02)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The Company has elected the “package of practical expedients” and as a result is not required to reassess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elected the short-term lease recognition exemption, which results in no recognition of right-of-use assets and lease liabilities for existing short-term leases at transition.
Upon adoption on January 1, 2019, the Company recognized right of use assets for operating leases and operating lease liabilities that have not previously been recorded. The lease liability for operating leases is based on the net present value of future minimum lease payments. The right of use asset for operating leases is based on the lease liability. The Company did not have any deferred rent or material prepaid rent.
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
The adoption of the standard did not result in any material changes to the recognition of operating lease expenses in the Company’s consolidated statements of operation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adopted this accounting guidance effective January 1, 2019, with no impact on our financial statements as there were no excess tax benefits to be recognized due to our net operating losse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si>
  <si>
    <t>Subsequent Events
The Company has evaluated subsequent events through the date which the financial statements were issued. Based upon such evaluation, except for items described in Note 8 and Note 10, the Company did not identify any recognized or non-recognized subsequent events that would have required adjustment or disclosure in the financial statements.</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Summary of Significant Accounting Policies (Tables)</t>
  </si>
  <si>
    <t>Schedule of Accounts Receivable</t>
  </si>
  <si>
    <t>As of June 30, 2019, the following customers represented more than 10% of total accounts receivable:
June 30,
2019
Customer A
18
%
Customer B
17
%
For the three and six months ended June 30, 2019 and 2018, the following customer represented more than 10% of total net revenues:
For the Three Months Ended
For the Six Months Ended
June 30,
June 30,
2019
2018
2019
2018
Customer :
Customer A
27
%
23
%
25
%
25
%
Customer B
*
*
*
11
%</t>
  </si>
  <si>
    <t>Schedule of Disaggregation of Revenue</t>
  </si>
  <si>
    <t>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and six months ended June 30, 2019 and 2018 were as follows:
For the Three Months Ended
For the Six Months
June 30,
Ended June 30,
2019
2018
2019
2018
Revenues:
Product sales
$
5,845,651
$
4,387,197
$
11,483,001
$
7,818,527
Service
22,714
—
48,311
—
Licensing
99,890
—
175,477
—
Total revenues, net
$
5,968,255
$
4,387,197
$
11,706,789
$
7,818,527</t>
  </si>
  <si>
    <t>Schedule of Disaggregation of net revenues</t>
  </si>
  <si>
    <t>For the three and six months ended June 30, 2019 and 2018, the following geographical regions represented more than 10% of total net revenues:
For the Three Months Ended
For the Six Months Ended
June 30,
June 30,
2019
2018
2019
2018
Region:
North America
73
%
82
%
75
%
80
%
Asia-Pacific
*
15
%
*
17
%
Europe
18
%
*
18
%
*
*</t>
  </si>
  <si>
    <t>Schedule of Book Value and Estimated Fair</t>
  </si>
  <si>
    <t>As of June 30, 2019, the book value and estimated fair value of the Company’s level 3 instruments was as follows:
June 30, 2019
Estimated
Book Value
Fair Value
Contingent consideration
$
(520,000)
$
(520,000)</t>
  </si>
  <si>
    <t>Schedule of Fair Value of Financial Level 3 Instruments</t>
  </si>
  <si>
    <t>The following changes in level 3 instruments for the three months ended June 30, 2019 are presented below:
Contingent
Consideration -
Earnout
Balance, December 31, 2018
$
(520,000)
Change in fair value
—
Balance, June 30, 2019
$
(520,000)
The following changes in level 3 instruments for the six months ended June 30, 2019 are presented below:
Contingent
Consideration –
Earnout
Balance, December 31, 2018
$
(520,000)
Change in fair value
—
Balance, June 30, 2019
$
(520,000)</t>
  </si>
  <si>
    <t>Schedule of Antidilutive Securities Excluded from Computation of Earnings Per Share</t>
  </si>
  <si>
    <t>June 30,
2019
Selling Agent Warrants
65,626
Shares reserved in exchange for the cancellation of certain non-voting membership interest in Edison Nation Holdings, LLC
990,000
Options
290,000
Convertible shares under notes payable
285,632
Shares to be issued to note holders
20,000
Total
1,651,258</t>
  </si>
  <si>
    <t>Schedule of New Accounting Pronouncements and Changes in Accounting Principles</t>
  </si>
  <si>
    <t>The cumulative effect of initially applying the new lease accounting standard as of January 1, 2019 is as follows:
Cumulative
January 1,
January 1,
Effect
2019, as
2019
Adjustment
adjusted
Assets:
Right of use assets – operating leases
$
—
$
943,997
$
943,997
Liabilities:
Current portion of operating lease liabilities
$
—
$
261,866
$
261,866
Operating lease liabilities, net of current portion
$
—
$
682,131
$
682,131</t>
  </si>
  <si>
    <t>Acquisition (Tables)</t>
  </si>
  <si>
    <t>Schedule of consolidated income statement</t>
  </si>
  <si>
    <t>The following represents the pro forma consolidated income statement as if the acquisitions had been included in the consolidated results of the Company for the three and six months ended June 30, 2018:
Three Months
Six Months
Ended June 30,
Ended June 30,
2018
2018
Revenues, net
$
4,813,048
$
10,193,542
Cost of revenues
3,335,255
6,562,426
Gross profit
1,477,793
3,631,116
Operating expenses:
Selling, general and administrative
2,687,326
6,417,283
Operating loss
(1,209,533)
(2,786,167)
Other (expense) income:
Other (expense) income
(317,959)
(419,072)
Loss before income taxes
(1,527,492)
(3,205,239)
Income tax expense
79,300
144,373
Net loss
$
(1,606,792)
$
(3,349,612)
Net loss attributable to noncontrolling interests
(251,277)
(280,890)
Net loss attributable to Edison Nation, Inc.
(1,355,515)
(3,068,722)
Net loss per share - basic and diluted
$
(0.27)
$
(0.68)
Weighted average number of common shares outstanding – basic and diluted
4,973,081
4,512,289</t>
  </si>
  <si>
    <t>Inventory (Tables)</t>
  </si>
  <si>
    <t>Schedule of Inventory</t>
  </si>
  <si>
    <t>As of June 30, 2019 and December 31, 2018, inventory consisted of the following:
June 30,
December 31,
2019
2018
Raw materials
$
51,375
$
48,576
Finished goods
1,208,876
875,131
Total inventory
$
1,260,251
$
923,707</t>
  </si>
  <si>
    <t>Intangible assets, net (Tables)</t>
  </si>
  <si>
    <t>Schedule of intangible assets</t>
  </si>
  <si>
    <t>As of June 30, 2019, intangible assets consisted of the following:
Gross
Carrying
Accumulated
Net Carrying
Amount
Amortization
Amount
Finite lived intangible assets:
Customer relationships
15 years
14.8 years
$
4,270,000
$
197,222
$
4,072,778
Developed technology
7 years
6.7 years
$
3,800,000
426,190
3,373,810
Membership network
7 years
6.7 years
$
1,740,000
207,144
1,532,856
Non-compete agreements
2 years
1.7 years
$
50,000
20,833
29,167
Total finite lived intangible assets
$
9,860,000
$
851,389
$
9,008,611
Indefinite lived intangible assets:
Trademarks and tradenames
Indefinite
$
3,140,000
$
—
$
3,140,000
Total indefinite lived intangible assets
$
3,140,000
$
—
$
3,140,000
Total intangible assets
13,000,000
$
851,389
$
12,148,611
As of December 31, 2018, intangible assets consisted of the following:
Gross
Carrying
Accumulated
Net Carrying
Amount
Amortization
Amount
Finite lived intangible assets:
Customer relationships
15 years
14.8 years
$
4,270,000
$
61,555
$
4,208,445
Developed technology
7 years
6.7 years
$
3,800,000
159,524
3,640,476
Membership network
7 years
6.7 years
$
1,740,000
82,857
1,657,143
Non-compete agreements
2 years
1.7 years
$
50,000
8,333
41,667
Total finite lived intangible assets
$
9,860,000
$
312,269
$
9,547,731
Indefinite lived intangible assets:
Trademarks and tradenames
Indefinite
$
3,140,000
$
—
$
3,140,000
Total indefinite lived intangible assets
$
3,140,000
$
—
$
3,140,000
Total intangible assets
13,000,000
$
312,269
$
12,687,731</t>
  </si>
  <si>
    <t>Schedule of future amortization</t>
  </si>
  <si>
    <t>The estimated future amortization of intangibles subject to amortization at June 30, 2019 was as follows:
For the Years Ended December 31,
Amount
2019 (excluding the six months ended June 30, 2019)
$
561,975
2020
1,092,762
2021
1,076,095
2022
1,076,095
2023
1,076,095
Thereafter
4,125,589
$
9,008,611</t>
  </si>
  <si>
    <t>Debt (Tables)</t>
  </si>
  <si>
    <t>Schedule of Debt</t>
  </si>
  <si>
    <t>As of June 30, 2019 and December 31, 2018, debt consisted of the following:
June 30,
December 31,
2019
2018
Line of credit:
Asset backed line of credit
$
771,407
$
561,804
Debt issuance costs
(23,359)
(30,000)
Total line of credit
748,048
531,804
Senior convertible notes payable:
Senior convertible notes payable
2,539,272
1,428,161
Debt issuance costs
(609,274)
(466,667)
Total long-term senior convertible notes payable
1,929,998
961,494
Less: current portion of long-term notes payable
918,504
—
Noncurrent portion of long-term convertible notes payable
1,011,494
961,494
Notes payable:
Notes payable
913,550
370,250
Debt issuance costs
(74,667)
—
Total long-term debt
838,883
370,250
Less: current portion of long-term debt
(789,214)
(313,572)
Noncurrent portion of long-term debt
49,669
56,688
Notes payable – related parties:
Notes payable
3,423,194
3,464,191
Less: current portion of long-term debt – related parties
(1,016,917)
(932,701)
Noncurrent portion of long-term debt – related parties
$
2,406,277
$
2,531,490</t>
  </si>
  <si>
    <t>Schedule of Maturities of Long-term Debt</t>
  </si>
  <si>
    <t>The scheduled maturities of the debt for the next five years as of December 31, 2018, are as follows:
For the Years Ended December 31,
Amount
2019
$
1,778,077
2020
239,461
2021
254,230
2022
704,296
2023
1,420,190
Thereafter
1,428,162
5,824,416
Less: debt discount
(496,667)
$
5,327,749</t>
  </si>
  <si>
    <t>Commitments and Contingencies (Tables)</t>
  </si>
  <si>
    <t>Schedule of Future Minimum Rental Payments for Operating Leases</t>
  </si>
  <si>
    <t>The following is a reconciliation of future undiscounted cash flows to the operating liabilities, and the related right of use assets, included in our Condensed Consolidated Balance Sheets as of June 30, 2019:
June 30,
2019
2019 (excluding the six months ended June 30, 2019)
148,458
2020
286,417
2021
237,377
2022
78,648
2023
78,648
2024 and thereafter
52,430
Total future lease payments
881,978
Less: imputed interest
(68,479)
Present value of future operating lease payments
813,499
Less: current portion of operating lease liabilities
(199,690)
Operating lease liabilities, net of current portion
613,809
Right of use assets – operating leases, net
802,223</t>
  </si>
  <si>
    <t>Stockholders' Equity (Tables)</t>
  </si>
  <si>
    <t>Schedule of stock compensation expense by award type</t>
  </si>
  <si>
    <t>stock options and awards made to non-employees, for the three and six months ended June 30, 2019 and 2018:
For the Three Months Ended
For the Six Months Ended
June 30,
June 30,
2019
2018
2019
2018
Stock option awards
$
100,687
$
—
$
144,605
$
—
Non-employee awards
196,200
—
463,300
1,721,250
Restricted stock unit awards
—
306,000
—
306,000
Phantom stock awards
49,184
—
100,585
—
$
346,071
$
306,000
$
708,490
$
2,027,250</t>
  </si>
  <si>
    <t>Schedule of Share-based Compensation, Stock Options, Activity</t>
  </si>
  <si>
    <t>The following table summarizes stock option award activity for the six months ended June 30, 2019:
Weighted
Remaining
Average
Contractual
Exercise
Life in
Aggregate
Shares
Price
Years
Intrinsic Value
Balance, January 1, 2019
290,000
$
5.55
4.2
—
Granted
—
—
—
—
Forfeited
—
—
Balance, June 30, 2019
290,000
$
5.55
3.7
—
Exercisable, June 30, 2019
236,667
$
5.23
3.7
—</t>
  </si>
  <si>
    <t>Basis of Presentation and Nature of Operations (Details) - USD ($)</t>
  </si>
  <si>
    <t>Mar. 31, 2019</t>
  </si>
  <si>
    <t>Mar. 06, 2019</t>
  </si>
  <si>
    <t>Feb. 28, 2019</t>
  </si>
  <si>
    <t>Oct. 29, 2018</t>
  </si>
  <si>
    <t>Mar. 31, 2018</t>
  </si>
  <si>
    <t>Dec. 31, 2017</t>
  </si>
  <si>
    <t>Working Capital</t>
  </si>
  <si>
    <t>Assets, Current</t>
  </si>
  <si>
    <t>Operating Income (Loss)</t>
  </si>
  <si>
    <t>Liabilities, Current</t>
  </si>
  <si>
    <t>Assets</t>
  </si>
  <si>
    <t>Liabilities</t>
  </si>
  <si>
    <t>Debt Instrument, Face Amount</t>
  </si>
  <si>
    <t>Stockholders' Equity, Including Portion Attributable to Noncontrolling Interest</t>
  </si>
  <si>
    <t>Redundant costs</t>
  </si>
  <si>
    <t>Allocated Share-based Compensation Expense</t>
  </si>
  <si>
    <t>Trade Payables Unsecured</t>
  </si>
  <si>
    <t>Total liabilities in consolidation</t>
  </si>
  <si>
    <t>Liabilities to be eliminated due to foreclosure</t>
  </si>
  <si>
    <t>CBAV1, LLC [Member]</t>
  </si>
  <si>
    <t>Promissory Notes Payable</t>
  </si>
  <si>
    <t>Best Party Concepts [Member]</t>
  </si>
  <si>
    <t>Business Acquisition, Percentage of Voting Interests Acquired</t>
  </si>
  <si>
    <t>50.00%</t>
  </si>
  <si>
    <t>Cloud B UK [Member]</t>
  </si>
  <si>
    <t>Equity Method Investment, Ownership Percentage</t>
  </si>
  <si>
    <t>100.00%</t>
  </si>
  <si>
    <t>Cloud B, Inc. [Member]</t>
  </si>
  <si>
    <t>72.15%</t>
  </si>
  <si>
    <t>Interest, Income Taxes, Depreciation And Amortization</t>
  </si>
  <si>
    <t>Restructuring and Related Cost, Incurred Cost</t>
  </si>
  <si>
    <t>Other Non Recurring and Redundant Costs</t>
  </si>
  <si>
    <t>Notes Payable</t>
  </si>
  <si>
    <t>Summary of Significant Accounting Policies - Customer represented more than 10% of total net revenues (Details)</t>
  </si>
  <si>
    <t>1 Months Ended</t>
  </si>
  <si>
    <t>Apr. 30, 2019</t>
  </si>
  <si>
    <t>Concentration Risk, Percentage</t>
  </si>
  <si>
    <t>80.00%</t>
  </si>
  <si>
    <t>Sales Revenue, Net [Member]</t>
  </si>
  <si>
    <t>10.00%</t>
  </si>
  <si>
    <t>Accounts Receivable [Member]</t>
  </si>
  <si>
    <t>Customer A [Member] | Sales Revenue, Net [Member]</t>
  </si>
  <si>
    <t>27.00%</t>
  </si>
  <si>
    <t>23.00%</t>
  </si>
  <si>
    <t>25.00%</t>
  </si>
  <si>
    <t>Customer A [Member] | Accounts Receivable [Member]</t>
  </si>
  <si>
    <t>18.00%</t>
  </si>
  <si>
    <t>Customer B [Member] | Sales Revenue, Net [Member]</t>
  </si>
  <si>
    <t>11.00%</t>
  </si>
  <si>
    <t>Customer B [Member] | Accounts Receivable [Member]</t>
  </si>
  <si>
    <t>17.00%</t>
  </si>
  <si>
    <t>Summary of Significant Accounting Policies - Disaggregation of Revenue (Details) - USD ($)</t>
  </si>
  <si>
    <t>Revenue from Contract with Customer, Including Assessed Tax</t>
  </si>
  <si>
    <t>Product sales [Member]</t>
  </si>
  <si>
    <t>Service [Member]</t>
  </si>
  <si>
    <t>Licensing [Member]</t>
  </si>
  <si>
    <t>Summary of Significant Accounting Policies - Geographical regions (Details)</t>
  </si>
  <si>
    <t>North America [Member]</t>
  </si>
  <si>
    <t>73.00%</t>
  </si>
  <si>
    <t>82.00%</t>
  </si>
  <si>
    <t>75.00%</t>
  </si>
  <si>
    <t>Asia-Pacific [Member]</t>
  </si>
  <si>
    <t>15.00%</t>
  </si>
  <si>
    <t>[1]</t>
  </si>
  <si>
    <t>Europe [Member]</t>
  </si>
  <si>
    <t>Region did not represent greater than 10% of total net revenue.</t>
  </si>
  <si>
    <t>Summary of Significant Accounting Policies - Book value and estimated fair value (Details) - USD ($)</t>
  </si>
  <si>
    <t>Book Value</t>
  </si>
  <si>
    <t>Estimated Fair Value</t>
  </si>
  <si>
    <t>Summary of Significant Accounting Policies - Changes in level 3 instruments (Details) - Fair Value, Measurements, Recurring [Member] - Fair Value, Inputs, Level 3 [Member] - Contingent consideration [Member]</t>
  </si>
  <si>
    <t>Jun. 30, 2019USD ($)</t>
  </si>
  <si>
    <t>Balance, December 31, 2018</t>
  </si>
  <si>
    <t>Change in fair value</t>
  </si>
  <si>
    <t>Balance, March 31, 2019</t>
  </si>
  <si>
    <t>Summary of Significant Accounting Policies - Excluded common stock equivalents (Details)</t>
  </si>
  <si>
    <t>Jun. 30, 2019shares</t>
  </si>
  <si>
    <t>Antidilutive Securities Excluded from Computation of Earnings Per Share, Amount</t>
  </si>
  <si>
    <t>Edison Nation Holdings LLC [Member]</t>
  </si>
  <si>
    <t>Selling Agent Warrants [Member]</t>
  </si>
  <si>
    <t>Shares To Be Issued To Note Holders [Member]</t>
  </si>
  <si>
    <t>Options [Member]</t>
  </si>
  <si>
    <t>Convertible shares under notes payable [Member]</t>
  </si>
  <si>
    <t>Summary of Significant Accounting Policies - Cumulative effect of initially applying the new lease accounting standard (Details) - USD ($)</t>
  </si>
  <si>
    <t>Jan. 01, 2019</t>
  </si>
  <si>
    <t>Assets:</t>
  </si>
  <si>
    <t>Right of use assets - operating leases</t>
  </si>
  <si>
    <t>Liabilities:</t>
  </si>
  <si>
    <t>Accounting Standards Update 2016-02 [Member]</t>
  </si>
  <si>
    <t>Restatement Adjustment [Member]</t>
  </si>
  <si>
    <t>Summary of Significant Accounting Policies (Details)</t>
  </si>
  <si>
    <t>Jun. 30, 2019USD ($)segment</t>
  </si>
  <si>
    <t>Cash, Uninsured Amount</t>
  </si>
  <si>
    <t>Cash, FDIC Insured Amount</t>
  </si>
  <si>
    <t>Number of reportable segment | segment</t>
  </si>
  <si>
    <t>Geographic Concentration Risk [Member]</t>
  </si>
  <si>
    <t>Acquisition - Pro forma consolidated income statement (Details) - Edison Nation Holdings LLC [Member] - USD ($)</t>
  </si>
  <si>
    <t>Business Acquisition [Line Items]</t>
  </si>
  <si>
    <t>Other (expense) income</t>
  </si>
  <si>
    <t>Net loss attributable to noncontrolling interests</t>
  </si>
  <si>
    <t>Acquisition - Additional information (Details)</t>
  </si>
  <si>
    <t>Sep. 04, 2018USD ($)shares</t>
  </si>
  <si>
    <t>Oct. 29, 2018shares</t>
  </si>
  <si>
    <t>Dec. 31, 2018USD ($)</t>
  </si>
  <si>
    <t>Mar. 06, 2019USD ($)</t>
  </si>
  <si>
    <t>Percentage Of Consideration To Be Paid on Total Sales</t>
  </si>
  <si>
    <t>8.00%</t>
  </si>
  <si>
    <t>Business Combination, Consideration Transferred</t>
  </si>
  <si>
    <t>Payments to Acquire Businesses, Net of Cash Acquired</t>
  </si>
  <si>
    <t>Debt Instrument, Interest Rate, Stated Percentage</t>
  </si>
  <si>
    <t>4.00%</t>
  </si>
  <si>
    <t>Debt Instrument, Term</t>
  </si>
  <si>
    <t>5 years</t>
  </si>
  <si>
    <t>Convertible Debt</t>
  </si>
  <si>
    <t>Debt Instrument, Convertible, Number of Equity Instruments</t>
  </si>
  <si>
    <t>Business Acquisition, Equity Interest Issued or Issuable, Number of Shares | shares</t>
  </si>
  <si>
    <t>Debt Conversion, Converted Instrument, Shares Issued | shares</t>
  </si>
  <si>
    <t>Debt Conversion, Converted Instrument, Amount</t>
  </si>
  <si>
    <t>Business Acquisition Number of Shares Acquired | shares</t>
  </si>
  <si>
    <t>Pirasta, LLC [Member]</t>
  </si>
  <si>
    <t>Business Combination Settlement of related party</t>
  </si>
  <si>
    <t>Best Party Concepts llc [Member]</t>
  </si>
  <si>
    <t>Inventory (Details) - USD ($)</t>
  </si>
  <si>
    <t>Raw materials</t>
  </si>
  <si>
    <t>Finished goods</t>
  </si>
  <si>
    <t>Total inventory</t>
  </si>
  <si>
    <t>Intangible assets, net (Details) - USD ($)</t>
  </si>
  <si>
    <t>12 Months Ended</t>
  </si>
  <si>
    <t>Gross Carrying Amount</t>
  </si>
  <si>
    <t>Net Amount</t>
  </si>
  <si>
    <t>Indefinite-lived Intangible Assets (Excluding Goodwill) [Abstract]</t>
  </si>
  <si>
    <t>Indefinite Lived Intangible Assets Accumulated Amortization</t>
  </si>
  <si>
    <t>Intangible Assets, Net (Excluding Goodwill)</t>
  </si>
  <si>
    <t>Customer relationships [Member]</t>
  </si>
  <si>
    <t>Useful Life</t>
  </si>
  <si>
    <t>15 years</t>
  </si>
  <si>
    <t>Weighted Average Remaining Life</t>
  </si>
  <si>
    <t>14 years 9 months 18 days</t>
  </si>
  <si>
    <t>Accumulated Amortization</t>
  </si>
  <si>
    <t>Developed technology [Member]</t>
  </si>
  <si>
    <t>7 years</t>
  </si>
  <si>
    <t>6 years 8 months 12 days</t>
  </si>
  <si>
    <t>Membership Network [Member]</t>
  </si>
  <si>
    <t>Non-compete agreements [Member]</t>
  </si>
  <si>
    <t>2 years</t>
  </si>
  <si>
    <t>1 year 8 months 12 days</t>
  </si>
  <si>
    <t>Finite-Lived Intangible Assets [Member]</t>
  </si>
  <si>
    <t>Trademarks and Trade Names [Member]</t>
  </si>
  <si>
    <t>Indefinite-lived Intangible Assets [Member]</t>
  </si>
  <si>
    <t>Intangible assets, net - Estimated future amortization of intangibles (Details 1)</t>
  </si>
  <si>
    <t>2019 (excluding the six months ended June 30, 2019)</t>
  </si>
  <si>
    <t>2020</t>
  </si>
  <si>
    <t>2021</t>
  </si>
  <si>
    <t>2022</t>
  </si>
  <si>
    <t>2023</t>
  </si>
  <si>
    <t>Thereafter</t>
  </si>
  <si>
    <t>Finite-Lived Intangible Assets, Net</t>
  </si>
  <si>
    <t>Intangible assets, net - Additional information (Details) - USD ($)</t>
  </si>
  <si>
    <t>Amortization of Intangible Assets</t>
  </si>
  <si>
    <t>Debt (Details) - USD ($)</t>
  </si>
  <si>
    <t>Line of credit:</t>
  </si>
  <si>
    <t>Asset backed line of credit</t>
  </si>
  <si>
    <t>Debt issuance costs</t>
  </si>
  <si>
    <t>Total line of credit</t>
  </si>
  <si>
    <t>Senior convertible notes payable:</t>
  </si>
  <si>
    <t>Notes payable:</t>
  </si>
  <si>
    <t>Long-term Debt</t>
  </si>
  <si>
    <t>Notes payable - related parties:</t>
  </si>
  <si>
    <t>Notes payable</t>
  </si>
  <si>
    <t>Long term debt related parties current</t>
  </si>
  <si>
    <t>Noncurrent portion of long-term debt - related parties</t>
  </si>
  <si>
    <t>Less: current portion of long-term debt</t>
  </si>
  <si>
    <t>Noncurrent portion of long-term debt</t>
  </si>
  <si>
    <t>Senior convertible notes payable</t>
  </si>
  <si>
    <t>Total long-term senior convertible debt</t>
  </si>
  <si>
    <t>Less: current portion of long-term notes payable</t>
  </si>
  <si>
    <t>Noncurrent portion of long-term convertible notes payable</t>
  </si>
  <si>
    <t>Debt - Scheduled maturities (Details)</t>
  </si>
  <si>
    <t>Long-term Debt, Gross</t>
  </si>
  <si>
    <t>Less: debt discount</t>
  </si>
  <si>
    <t>Debt - Additional information (Details) - USD ($)</t>
  </si>
  <si>
    <t>Jun. 11, 2019</t>
  </si>
  <si>
    <t>May 13, 2019</t>
  </si>
  <si>
    <t>May 16, 2019</t>
  </si>
  <si>
    <t>Sep. 04, 2018</t>
  </si>
  <si>
    <t>Interest Expense</t>
  </si>
  <si>
    <t>Interest Expense, Related Party</t>
  </si>
  <si>
    <t>Percentage of senior convertible note</t>
  </si>
  <si>
    <t>2.00%</t>
  </si>
  <si>
    <t>Common Stock, Value, Issued</t>
  </si>
  <si>
    <t>Minimum [Member]</t>
  </si>
  <si>
    <t>Percentage of borrowing fee</t>
  </si>
  <si>
    <t>1.00%</t>
  </si>
  <si>
    <t>Maximum [Member]</t>
  </si>
  <si>
    <t>1.5% Notes Payable</t>
  </si>
  <si>
    <t>1.50%</t>
  </si>
  <si>
    <t>Interest and principal due term</t>
  </si>
  <si>
    <t>30 days</t>
  </si>
  <si>
    <t>Related Party Transactions (Details) - USD ($)</t>
  </si>
  <si>
    <t>Aug. 01, 2019</t>
  </si>
  <si>
    <t>Due to Related Parties, Current</t>
  </si>
  <si>
    <t>Related Party Transaction, Amounts of Transaction</t>
  </si>
  <si>
    <t>Due from Related Parties, Current</t>
  </si>
  <si>
    <t>SRM entertainment llc [Member]</t>
  </si>
  <si>
    <t>Enventys Partners LLC [Member]</t>
  </si>
  <si>
    <t>NL Penn Capital, L.P [Member]</t>
  </si>
  <si>
    <t>Commitments and Contingencies - Reconciliation of future undiscounted cash flows to the operating liabilities (Details) - USD ($)</t>
  </si>
  <si>
    <t>Aug. 08, 2016</t>
  </si>
  <si>
    <t>2024 and thereafter</t>
  </si>
  <si>
    <t>Total future lease payments</t>
  </si>
  <si>
    <t>Less: imputed interest</t>
  </si>
  <si>
    <t>Present value of future operating lease payments</t>
  </si>
  <si>
    <t>Less: current portion of operating lease liabilities</t>
  </si>
  <si>
    <t>Commitments and Contingencies (Details) - USD ($)</t>
  </si>
  <si>
    <t>Operating Leases, Rent Expense, Minimum Rentals</t>
  </si>
  <si>
    <t>Operating Leases, Rent Expense, Net</t>
  </si>
  <si>
    <t>Operating Leases, Future Minimum Payments Due</t>
  </si>
  <si>
    <t>Operating Leases, Rent Expense, Sublease Rentals</t>
  </si>
  <si>
    <t>Operating Lease, Payments</t>
  </si>
  <si>
    <t>Operating Lease, Right-of-Use Asset</t>
  </si>
  <si>
    <t>Operating Lease, Weighted Average Discount Rate, Percent</t>
  </si>
  <si>
    <t>4.50%</t>
  </si>
  <si>
    <t>Operating Lease, Weighted Average Remaining Lease Term</t>
  </si>
  <si>
    <t>3 years 8 months 12 days</t>
  </si>
  <si>
    <t>Operating Lease, Liability</t>
  </si>
  <si>
    <t>Operating Lease, Cost</t>
  </si>
  <si>
    <t>Stockholders' Equity - Stock Compensation Expense (Details) - USD ($)</t>
  </si>
  <si>
    <t>Share-based Compensation Arrangement by Share-based Payment Award [Line Items]</t>
  </si>
  <si>
    <t>Stock option awards</t>
  </si>
  <si>
    <t>Non-employee awards</t>
  </si>
  <si>
    <t>Restricted stock unit awards</t>
  </si>
  <si>
    <t>Phantom stock awards</t>
  </si>
  <si>
    <t>Stockholders' Equity - Stock option awards (Details) - USD ($)</t>
  </si>
  <si>
    <t>Shares, Balance, January 1, 2019</t>
  </si>
  <si>
    <t>Shares, Granted</t>
  </si>
  <si>
    <t>Shares, Balance, March 31, 2019</t>
  </si>
  <si>
    <t>Shares, Exercisable</t>
  </si>
  <si>
    <t>Weighted Average Exercise Price, Balance, January 1, 2019</t>
  </si>
  <si>
    <t>Weighted Average Exercise Price, Granted</t>
  </si>
  <si>
    <t>Weighted Average Exercise Price, Balance, March 31, 2019</t>
  </si>
  <si>
    <t>Weighted Average Exercise Price, Exercisable, March 31, 2019</t>
  </si>
  <si>
    <t>Remaining Contractual Life in Years, Granted</t>
  </si>
  <si>
    <t>0 years</t>
  </si>
  <si>
    <t>Remaining Contractual Life in Years, Balance</t>
  </si>
  <si>
    <t>4 years 2 months 12 days</t>
  </si>
  <si>
    <t>Remaining Contractual Life in Years, Exercisable, March 31, 2019</t>
  </si>
  <si>
    <t>Aggregate Intrinsic Value, Balance, January 1, 2019</t>
  </si>
  <si>
    <t>Aggregate Intrinsic Value, Granted</t>
  </si>
  <si>
    <t>Aggregate Intrinsic Value, Balance, March 31, 2019</t>
  </si>
  <si>
    <t>Aggregate Intrinsic Value, Exercisable, March 31, 2019</t>
  </si>
  <si>
    <t>Stockholders' Equity - Additional information (Details) - USD ($)</t>
  </si>
  <si>
    <t>Sep. 06, 2018</t>
  </si>
  <si>
    <t>Share-based Compensation Arrangement by Share-based Payment Award, Number of Shares Authorized</t>
  </si>
  <si>
    <t>Share-based Compensation Arrangement by Share-based Payment Award, Options, Nonvested, Number of Shares</t>
  </si>
  <si>
    <t>Employee Service Share-based Compensation, Nonvested Awards, Compensation Not yet Recognized, Stock Options</t>
  </si>
  <si>
    <t>Employee Service Share-based Compensation, Nonvested Awards, Compensation Cost Not yet Recognized, Period for Recognition</t>
  </si>
  <si>
    <t>10 months 24 days</t>
  </si>
  <si>
    <t>Subsequent Events (Details) - USD ($)</t>
  </si>
  <si>
    <t>Jul. 16, 2019</t>
  </si>
  <si>
    <t>Subsequent Event [Line Items]</t>
  </si>
  <si>
    <t>Subsequent Event [Member] | Strategic Consulting Services [Member]</t>
  </si>
  <si>
    <t>Shares issued to vendors</t>
  </si>
  <si>
    <t>Subsequent Event [Member] | Convertible Notes Payable [Member]</t>
  </si>
  <si>
    <t>Shares granted to note hold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5832830</v>
      </c>
    </row>
    <row r="16" spans="1:3">
      <c r="A16" s="4" t="s">
        <v>28</v>
      </c>
      <c r="B16" s="4" t="s">
        <v>29</v>
      </c>
    </row>
    <row r="17" spans="1:3">
      <c r="A17" s="4" t="s">
        <v>30</v>
      </c>
      <c r="B17" s="4" t="s">
        <v>29</v>
      </c>
    </row>
    <row r="18" spans="1:3">
      <c r="A18" s="4" t="s">
        <v>31</v>
      </c>
      <c r="B18" s="4" t="s">
        <v>29</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38</v>
      </c>
    </row>
    <row r="4" spans="1:2">
      <c r="A4" s="4" t="s">
        <v>38</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44</v>
      </c>
    </row>
    <row r="4" spans="1:2">
      <c r="A4" s="4" t="s">
        <v>4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38</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85</v>
      </c>
      <c r="B16" s="4" t="s">
        <v>211</v>
      </c>
    </row>
    <row r="17" spans="1:2">
      <c r="A17" s="4" t="s">
        <v>212</v>
      </c>
      <c r="B17"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25059</v>
      </c>
      <c r="C3" s="6" t="n">
        <v>2052731</v>
      </c>
    </row>
    <row r="4" spans="1:3">
      <c r="A4" s="4" t="s">
        <v>37</v>
      </c>
      <c r="B4" s="5" t="n">
        <v>3092506</v>
      </c>
      <c r="C4" s="5" t="n">
        <v>1877351</v>
      </c>
    </row>
    <row r="5" spans="1:3">
      <c r="A5" s="4" t="s">
        <v>38</v>
      </c>
      <c r="B5" s="5" t="n">
        <v>1260251</v>
      </c>
      <c r="C5" s="5" t="n">
        <v>923707</v>
      </c>
    </row>
    <row r="6" spans="1:3">
      <c r="A6" s="4" t="s">
        <v>39</v>
      </c>
      <c r="B6" s="5" t="n">
        <v>890463</v>
      </c>
      <c r="C6" s="5" t="n">
        <v>611695</v>
      </c>
    </row>
    <row r="7" spans="1:3">
      <c r="A7" s="4" t="s">
        <v>40</v>
      </c>
      <c r="B7" s="5" t="n">
        <v>31563</v>
      </c>
    </row>
    <row r="8" spans="1:3">
      <c r="A8" s="4" t="s">
        <v>41</v>
      </c>
      <c r="B8" s="5" t="n">
        <v>6699842</v>
      </c>
      <c r="C8" s="5" t="n">
        <v>5465484</v>
      </c>
    </row>
    <row r="9" spans="1:3">
      <c r="A9" s="4" t="s">
        <v>42</v>
      </c>
      <c r="B9" s="5" t="n">
        <v>1011183</v>
      </c>
      <c r="C9" s="5" t="n">
        <v>998863</v>
      </c>
    </row>
    <row r="10" spans="1:3">
      <c r="A10" s="4" t="s">
        <v>43</v>
      </c>
      <c r="B10" s="5" t="n">
        <v>802223</v>
      </c>
      <c r="C10" s="5" t="n">
        <v>0</v>
      </c>
    </row>
    <row r="11" spans="1:3">
      <c r="A11" s="4" t="s">
        <v>44</v>
      </c>
      <c r="B11" s="5" t="n">
        <v>12148611</v>
      </c>
      <c r="C11" s="5" t="n">
        <v>12687731</v>
      </c>
    </row>
    <row r="12" spans="1:3">
      <c r="A12" s="4" t="s">
        <v>45</v>
      </c>
      <c r="B12" s="5" t="n">
        <v>9736510</v>
      </c>
      <c r="C12" s="5" t="n">
        <v>9736510</v>
      </c>
    </row>
    <row r="13" spans="1:3">
      <c r="A13" s="4" t="s">
        <v>46</v>
      </c>
      <c r="B13" s="5" t="n">
        <v>30398369</v>
      </c>
      <c r="C13" s="5" t="n">
        <v>28888588</v>
      </c>
    </row>
    <row r="14" spans="1:3">
      <c r="A14" s="3" t="s">
        <v>47</v>
      </c>
    </row>
    <row r="15" spans="1:3">
      <c r="A15" s="4" t="s">
        <v>48</v>
      </c>
      <c r="B15" s="5" t="n">
        <v>6710411</v>
      </c>
      <c r="C15" s="5" t="n">
        <v>5519159</v>
      </c>
    </row>
    <row r="16" spans="1:3">
      <c r="A16" s="4" t="s">
        <v>49</v>
      </c>
      <c r="B16" s="5" t="n">
        <v>1787949</v>
      </c>
      <c r="C16" s="5" t="n">
        <v>1135551</v>
      </c>
    </row>
    <row r="17" spans="1:3">
      <c r="A17" s="4" t="s">
        <v>50</v>
      </c>
      <c r="B17" s="5" t="n">
        <v>175956</v>
      </c>
      <c r="C17" s="5" t="n">
        <v>175956</v>
      </c>
    </row>
    <row r="18" spans="1:3">
      <c r="A18" s="4" t="s">
        <v>51</v>
      </c>
      <c r="B18" s="5" t="n">
        <v>199690</v>
      </c>
      <c r="C18" s="5" t="n">
        <v>0</v>
      </c>
    </row>
    <row r="19" spans="1:3">
      <c r="A19" s="4" t="s">
        <v>52</v>
      </c>
      <c r="B19" s="5" t="n">
        <v>0</v>
      </c>
      <c r="C19" s="5" t="n">
        <v>129511</v>
      </c>
    </row>
    <row r="20" spans="1:3">
      <c r="A20" s="4" t="s">
        <v>53</v>
      </c>
      <c r="B20" s="5" t="n">
        <v>748048</v>
      </c>
      <c r="C20" s="5" t="n">
        <v>531804</v>
      </c>
    </row>
    <row r="21" spans="1:3">
      <c r="A21" s="4" t="s">
        <v>54</v>
      </c>
      <c r="B21" s="5" t="n">
        <v>1016917</v>
      </c>
      <c r="C21" s="5" t="n">
        <v>932701</v>
      </c>
    </row>
    <row r="22" spans="1:3">
      <c r="A22" s="4" t="s">
        <v>55</v>
      </c>
      <c r="B22" s="5" t="n">
        <v>75082</v>
      </c>
      <c r="C22" s="5" t="n">
        <v>140682</v>
      </c>
    </row>
    <row r="23" spans="1:3">
      <c r="A23" s="4" t="s">
        <v>56</v>
      </c>
      <c r="B23" s="5" t="n">
        <v>12421771</v>
      </c>
      <c r="C23" s="5" t="n">
        <v>8878936</v>
      </c>
    </row>
    <row r="24" spans="1:3">
      <c r="A24" s="4" t="s">
        <v>57</v>
      </c>
      <c r="B24" s="5" t="n">
        <v>520000</v>
      </c>
      <c r="C24" s="5" t="n">
        <v>520000</v>
      </c>
    </row>
    <row r="25" spans="1:3">
      <c r="A25" s="4" t="s">
        <v>58</v>
      </c>
      <c r="B25" s="5" t="n">
        <v>613809</v>
      </c>
      <c r="C25" s="5" t="n">
        <v>0</v>
      </c>
    </row>
    <row r="26" spans="1:3">
      <c r="A26" s="4" t="s">
        <v>59</v>
      </c>
      <c r="B26" s="5" t="n">
        <v>1011494</v>
      </c>
      <c r="C26" s="5" t="n">
        <v>961494</v>
      </c>
    </row>
    <row r="27" spans="1:3">
      <c r="A27" s="4" t="s">
        <v>60</v>
      </c>
      <c r="B27" s="5" t="n">
        <v>49669</v>
      </c>
      <c r="C27" s="5" t="n">
        <v>56688</v>
      </c>
    </row>
    <row r="28" spans="1:3">
      <c r="A28" s="4" t="s">
        <v>61</v>
      </c>
      <c r="B28" s="5" t="n">
        <v>2406277</v>
      </c>
      <c r="C28" s="5" t="n">
        <v>2531490</v>
      </c>
    </row>
    <row r="29" spans="1:3">
      <c r="A29" s="4" t="s">
        <v>62</v>
      </c>
      <c r="B29" s="5" t="n">
        <v>341</v>
      </c>
      <c r="C29" s="5" t="n">
        <v>341</v>
      </c>
    </row>
    <row r="30" spans="1:3">
      <c r="A30" s="4" t="s">
        <v>63</v>
      </c>
      <c r="B30" s="5" t="n">
        <v>17023361</v>
      </c>
      <c r="C30" s="5" t="n">
        <v>12948949</v>
      </c>
    </row>
    <row r="31" spans="1:3">
      <c r="A31" s="4" t="s">
        <v>64</v>
      </c>
      <c r="B31" s="4" t="s">
        <v>65</v>
      </c>
      <c r="C31" s="4" t="s">
        <v>65</v>
      </c>
    </row>
    <row r="32" spans="1:3">
      <c r="A32" s="3" t="s">
        <v>66</v>
      </c>
    </row>
    <row r="33" spans="1:3">
      <c r="A33" s="4" t="s">
        <v>67</v>
      </c>
      <c r="B33" s="5" t="n">
        <v>5738</v>
      </c>
      <c r="C33" s="5" t="n">
        <v>5655</v>
      </c>
    </row>
    <row r="34" spans="1:3">
      <c r="A34" s="4" t="s">
        <v>68</v>
      </c>
      <c r="B34" s="5" t="n">
        <v>21136912</v>
      </c>
      <c r="C34" s="5" t="n">
        <v>20548164</v>
      </c>
    </row>
    <row r="35" spans="1:3">
      <c r="A35" s="4" t="s">
        <v>69</v>
      </c>
      <c r="B35" s="5" t="n">
        <v>-8736463</v>
      </c>
      <c r="C35" s="5" t="n">
        <v>-5565756</v>
      </c>
    </row>
    <row r="36" spans="1:3">
      <c r="A36" s="4" t="s">
        <v>70</v>
      </c>
      <c r="B36" s="5" t="n">
        <v>12406187</v>
      </c>
      <c r="C36" s="5" t="n">
        <v>14988063</v>
      </c>
    </row>
    <row r="37" spans="1:3">
      <c r="A37" s="4" t="s">
        <v>71</v>
      </c>
      <c r="B37" s="5" t="n">
        <v>968821</v>
      </c>
      <c r="C37" s="5" t="n">
        <v>951576</v>
      </c>
    </row>
    <row r="38" spans="1:3">
      <c r="A38" s="4" t="s">
        <v>72</v>
      </c>
      <c r="B38" s="5" t="n">
        <v>13375008</v>
      </c>
      <c r="C38" s="5" t="n">
        <v>15939639</v>
      </c>
    </row>
    <row r="39" spans="1:3">
      <c r="A39" s="4" t="s">
        <v>73</v>
      </c>
      <c r="B39" s="5" t="n">
        <v>30398369</v>
      </c>
      <c r="C39" s="5" t="n">
        <v>28888588</v>
      </c>
    </row>
    <row r="40" spans="1:3">
      <c r="A40" s="4" t="s">
        <v>74</v>
      </c>
    </row>
    <row r="41" spans="1:3">
      <c r="A41" s="3" t="s">
        <v>47</v>
      </c>
    </row>
    <row r="42" spans="1:3">
      <c r="A42" s="4" t="s">
        <v>75</v>
      </c>
      <c r="B42" s="5" t="n">
        <v>789214</v>
      </c>
      <c r="C42" s="5" t="n">
        <v>313572</v>
      </c>
    </row>
    <row r="43" spans="1:3">
      <c r="A43" s="4" t="s">
        <v>76</v>
      </c>
    </row>
    <row r="44" spans="1:3">
      <c r="A44" s="3" t="s">
        <v>47</v>
      </c>
    </row>
    <row r="45" spans="1:3">
      <c r="A45" s="4" t="s">
        <v>75</v>
      </c>
      <c r="B45" s="6" t="n">
        <v>918504</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38</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4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3</v>
      </c>
      <c r="B1" s="2" t="s">
        <v>86</v>
      </c>
      <c r="D1" s="2" t="s">
        <v>1</v>
      </c>
    </row>
    <row r="2" spans="1:12">
      <c r="B2" s="2" t="s">
        <v>2</v>
      </c>
      <c r="C2" s="2" t="s">
        <v>87</v>
      </c>
      <c r="D2" s="2" t="s">
        <v>2</v>
      </c>
      <c r="E2" s="2" t="s">
        <v>87</v>
      </c>
      <c r="F2" s="2" t="s">
        <v>254</v>
      </c>
      <c r="G2" s="2" t="s">
        <v>255</v>
      </c>
      <c r="H2" s="2" t="s">
        <v>256</v>
      </c>
      <c r="I2" s="2" t="s">
        <v>34</v>
      </c>
      <c r="J2" s="2" t="s">
        <v>257</v>
      </c>
      <c r="K2" s="2" t="s">
        <v>258</v>
      </c>
      <c r="L2" s="2" t="s">
        <v>259</v>
      </c>
    </row>
    <row r="3" spans="1:12">
      <c r="A3" s="4" t="s">
        <v>260</v>
      </c>
      <c r="B3" s="6" t="n">
        <v>-5700000</v>
      </c>
      <c r="D3" s="6" t="n">
        <v>-5700000</v>
      </c>
    </row>
    <row r="4" spans="1:12">
      <c r="A4" s="4" t="s">
        <v>261</v>
      </c>
      <c r="B4" s="5" t="n">
        <v>6699842</v>
      </c>
      <c r="D4" s="5" t="n">
        <v>6699842</v>
      </c>
      <c r="I4" s="6" t="n">
        <v>5465484</v>
      </c>
    </row>
    <row r="5" spans="1:12">
      <c r="A5" s="4" t="s">
        <v>262</v>
      </c>
      <c r="B5" s="5" t="n">
        <v>-1348593</v>
      </c>
      <c r="C5" s="6" t="n">
        <v>-395462</v>
      </c>
      <c r="D5" s="5" t="n">
        <v>-2604805</v>
      </c>
      <c r="E5" s="6" t="n">
        <v>-1845863</v>
      </c>
    </row>
    <row r="6" spans="1:12">
      <c r="A6" s="4" t="s">
        <v>263</v>
      </c>
      <c r="B6" s="5" t="n">
        <v>12421771</v>
      </c>
      <c r="D6" s="5" t="n">
        <v>12421771</v>
      </c>
      <c r="I6" s="5" t="n">
        <v>8878936</v>
      </c>
    </row>
    <row r="7" spans="1:12">
      <c r="A7" s="4" t="s">
        <v>264</v>
      </c>
      <c r="B7" s="5" t="n">
        <v>30398369</v>
      </c>
      <c r="D7" s="5" t="n">
        <v>30398369</v>
      </c>
      <c r="I7" s="5" t="n">
        <v>28888588</v>
      </c>
    </row>
    <row r="8" spans="1:12">
      <c r="A8" s="4" t="s">
        <v>265</v>
      </c>
      <c r="B8" s="5" t="n">
        <v>17023361</v>
      </c>
      <c r="D8" s="5" t="n">
        <v>17023361</v>
      </c>
      <c r="I8" s="5" t="n">
        <v>12948949</v>
      </c>
    </row>
    <row r="9" spans="1:12">
      <c r="A9" s="4" t="s">
        <v>266</v>
      </c>
      <c r="B9" s="5" t="n">
        <v>1000000</v>
      </c>
      <c r="D9" s="5" t="n">
        <v>1000000</v>
      </c>
      <c r="G9" s="6" t="n">
        <v>560000</v>
      </c>
    </row>
    <row r="10" spans="1:12">
      <c r="A10" s="4" t="s">
        <v>267</v>
      </c>
      <c r="B10" s="5" t="n">
        <v>13375008</v>
      </c>
      <c r="C10" s="5" t="n">
        <v>5016724</v>
      </c>
      <c r="D10" s="5" t="n">
        <v>13375008</v>
      </c>
      <c r="E10" s="5" t="n">
        <v>5016724</v>
      </c>
      <c r="F10" s="6" t="n">
        <v>14872261</v>
      </c>
      <c r="I10" s="6" t="n">
        <v>15939639</v>
      </c>
      <c r="K10" s="6" t="n">
        <v>-88685</v>
      </c>
      <c r="L10" s="6" t="n">
        <v>-232630</v>
      </c>
    </row>
    <row r="11" spans="1:12">
      <c r="A11" s="4" t="s">
        <v>268</v>
      </c>
      <c r="B11" s="5" t="n">
        <v>172000</v>
      </c>
      <c r="D11" s="5" t="n">
        <v>500000</v>
      </c>
    </row>
    <row r="12" spans="1:12">
      <c r="A12" s="4" t="s">
        <v>269</v>
      </c>
      <c r="B12" s="5" t="n">
        <v>346071</v>
      </c>
      <c r="C12" s="6" t="n">
        <v>306000</v>
      </c>
      <c r="D12" s="5" t="n">
        <v>708490</v>
      </c>
      <c r="E12" s="6" t="n">
        <v>2027250</v>
      </c>
    </row>
    <row r="13" spans="1:12">
      <c r="A13" s="4" t="s">
        <v>270</v>
      </c>
      <c r="H13" s="6" t="n">
        <v>1700000</v>
      </c>
    </row>
    <row r="14" spans="1:12">
      <c r="A14" s="4" t="s">
        <v>271</v>
      </c>
      <c r="D14" s="5" t="n">
        <v>6400000</v>
      </c>
    </row>
    <row r="15" spans="1:12">
      <c r="A15" s="4" t="s">
        <v>272</v>
      </c>
      <c r="D15" s="5" t="n">
        <v>1700000</v>
      </c>
    </row>
    <row r="16" spans="1:12">
      <c r="A16" s="4" t="s">
        <v>273</v>
      </c>
    </row>
    <row r="17" spans="1:12">
      <c r="A17" s="4" t="s">
        <v>274</v>
      </c>
      <c r="B17" s="6" t="n">
        <v>2270000</v>
      </c>
      <c r="D17" s="6" t="n">
        <v>2270000</v>
      </c>
    </row>
    <row r="18" spans="1:12">
      <c r="A18" s="4" t="s">
        <v>275</v>
      </c>
    </row>
    <row r="19" spans="1:12">
      <c r="A19" s="4" t="s">
        <v>276</v>
      </c>
      <c r="B19" s="4" t="s">
        <v>277</v>
      </c>
      <c r="D19" s="4" t="s">
        <v>277</v>
      </c>
    </row>
    <row r="20" spans="1:12">
      <c r="A20" s="4" t="s">
        <v>278</v>
      </c>
    </row>
    <row r="21" spans="1:12">
      <c r="A21" s="4" t="s">
        <v>279</v>
      </c>
      <c r="B21" s="4" t="s">
        <v>280</v>
      </c>
      <c r="D21" s="4" t="s">
        <v>280</v>
      </c>
    </row>
    <row r="22" spans="1:12">
      <c r="A22" s="4" t="s">
        <v>281</v>
      </c>
    </row>
    <row r="23" spans="1:12">
      <c r="A23" s="4" t="s">
        <v>276</v>
      </c>
      <c r="B23" s="4" t="s">
        <v>282</v>
      </c>
      <c r="D23" s="4" t="s">
        <v>282</v>
      </c>
      <c r="J23" s="4" t="s">
        <v>282</v>
      </c>
    </row>
    <row r="24" spans="1:12">
      <c r="A24" s="4" t="s">
        <v>283</v>
      </c>
      <c r="D24" s="6" t="n">
        <v>678258</v>
      </c>
    </row>
    <row r="25" spans="1:12">
      <c r="A25" s="4" t="s">
        <v>269</v>
      </c>
      <c r="D25" s="5" t="n">
        <v>1342060</v>
      </c>
    </row>
    <row r="26" spans="1:12">
      <c r="A26" s="4" t="s">
        <v>284</v>
      </c>
      <c r="D26" s="5" t="n">
        <v>654000</v>
      </c>
    </row>
    <row r="27" spans="1:12">
      <c r="A27" s="4" t="s">
        <v>285</v>
      </c>
      <c r="D27" s="5" t="n">
        <v>1000000</v>
      </c>
    </row>
    <row r="28" spans="1:12">
      <c r="A28" s="4" t="s">
        <v>270</v>
      </c>
      <c r="B28" s="6" t="n">
        <v>3800000</v>
      </c>
      <c r="D28" s="5" t="n">
        <v>3800000</v>
      </c>
    </row>
    <row r="29" spans="1:12">
      <c r="A29" s="4" t="s">
        <v>286</v>
      </c>
      <c r="B29" s="6" t="n">
        <v>900000</v>
      </c>
      <c r="D29" s="6" t="n">
        <v>9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7</v>
      </c>
      <c r="B1" s="2" t="s">
        <v>288</v>
      </c>
      <c r="C1" s="2" t="s">
        <v>86</v>
      </c>
      <c r="E1" s="2" t="s">
        <v>1</v>
      </c>
    </row>
    <row r="2" spans="1:6">
      <c r="B2" s="2" t="s">
        <v>289</v>
      </c>
      <c r="C2" s="2" t="s">
        <v>2</v>
      </c>
      <c r="D2" s="2" t="s">
        <v>87</v>
      </c>
      <c r="E2" s="2" t="s">
        <v>2</v>
      </c>
      <c r="F2" s="2" t="s">
        <v>87</v>
      </c>
    </row>
    <row r="3" spans="1:6">
      <c r="A3" s="4" t="s">
        <v>290</v>
      </c>
      <c r="B3" s="4" t="s">
        <v>291</v>
      </c>
    </row>
    <row r="4" spans="1:6">
      <c r="A4" s="4" t="s">
        <v>292</v>
      </c>
    </row>
    <row r="5" spans="1:6">
      <c r="A5" s="4" t="s">
        <v>290</v>
      </c>
      <c r="E5" s="4" t="s">
        <v>293</v>
      </c>
      <c r="F5" s="4" t="s">
        <v>293</v>
      </c>
    </row>
    <row r="6" spans="1:6">
      <c r="A6" s="4" t="s">
        <v>294</v>
      </c>
    </row>
    <row r="7" spans="1:6">
      <c r="A7" s="4" t="s">
        <v>290</v>
      </c>
      <c r="E7" s="4" t="s">
        <v>293</v>
      </c>
    </row>
    <row r="8" spans="1:6">
      <c r="A8" s="4" t="s">
        <v>295</v>
      </c>
    </row>
    <row r="9" spans="1:6">
      <c r="A9" s="4" t="s">
        <v>290</v>
      </c>
      <c r="C9" s="4" t="s">
        <v>296</v>
      </c>
      <c r="D9" s="4" t="s">
        <v>297</v>
      </c>
      <c r="E9" s="4" t="s">
        <v>298</v>
      </c>
      <c r="F9" s="4" t="s">
        <v>298</v>
      </c>
    </row>
    <row r="10" spans="1:6">
      <c r="A10" s="4" t="s">
        <v>299</v>
      </c>
    </row>
    <row r="11" spans="1:6">
      <c r="A11" s="4" t="s">
        <v>290</v>
      </c>
      <c r="E11" s="4" t="s">
        <v>300</v>
      </c>
    </row>
    <row r="12" spans="1:6">
      <c r="A12" s="4" t="s">
        <v>301</v>
      </c>
    </row>
    <row r="13" spans="1:6">
      <c r="A13" s="4" t="s">
        <v>290</v>
      </c>
      <c r="F13" s="4" t="s">
        <v>302</v>
      </c>
    </row>
    <row r="14" spans="1:6">
      <c r="A14" s="4" t="s">
        <v>303</v>
      </c>
    </row>
    <row r="15" spans="1:6">
      <c r="A15" s="4" t="s">
        <v>290</v>
      </c>
      <c r="E15" s="4" t="s">
        <v>304</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6</v>
      </c>
      <c r="D1" s="2" t="s">
        <v>1</v>
      </c>
    </row>
    <row r="2" spans="1:5">
      <c r="B2" s="2" t="s">
        <v>2</v>
      </c>
      <c r="C2" s="2" t="s">
        <v>87</v>
      </c>
      <c r="D2" s="2" t="s">
        <v>2</v>
      </c>
      <c r="E2" s="2" t="s">
        <v>87</v>
      </c>
    </row>
    <row r="3" spans="1:5">
      <c r="A3" s="4" t="s">
        <v>306</v>
      </c>
      <c r="B3" s="6" t="n">
        <v>5968255</v>
      </c>
      <c r="C3" s="6" t="n">
        <v>4387197</v>
      </c>
      <c r="D3" s="6" t="n">
        <v>11706789</v>
      </c>
      <c r="E3" s="6" t="n">
        <v>7818527</v>
      </c>
    </row>
    <row r="4" spans="1:5">
      <c r="A4" s="4" t="s">
        <v>307</v>
      </c>
    </row>
    <row r="5" spans="1:5">
      <c r="A5" s="4" t="s">
        <v>306</v>
      </c>
      <c r="B5" s="5" t="n">
        <v>5845651</v>
      </c>
      <c r="C5" s="6" t="n">
        <v>4387197</v>
      </c>
      <c r="D5" s="5" t="n">
        <v>11483001</v>
      </c>
      <c r="E5" s="6" t="n">
        <v>7818527</v>
      </c>
    </row>
    <row r="6" spans="1:5">
      <c r="A6" s="4" t="s">
        <v>308</v>
      </c>
    </row>
    <row r="7" spans="1:5">
      <c r="A7" s="4" t="s">
        <v>306</v>
      </c>
      <c r="B7" s="5" t="n">
        <v>22714</v>
      </c>
      <c r="D7" s="5" t="n">
        <v>48311</v>
      </c>
    </row>
    <row r="8" spans="1:5">
      <c r="A8" s="4" t="s">
        <v>309</v>
      </c>
    </row>
    <row r="9" spans="1:5">
      <c r="A9" s="4" t="s">
        <v>306</v>
      </c>
      <c r="B9" s="6" t="n">
        <v>99890</v>
      </c>
      <c r="D9" s="6" t="n">
        <v>1754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64"/>
    <col customWidth="1" max="3" min="3" width="15"/>
    <col customWidth="1" max="4" min="4" width="14"/>
    <col customWidth="1" max="5" min="5" width="15"/>
    <col customWidth="1" max="6" min="6" width="4"/>
    <col customWidth="1" max="7" min="7" width="14"/>
    <col customWidth="1" max="8" min="8" width="4"/>
  </cols>
  <sheetData>
    <row r="1" spans="1:8">
      <c r="A1" s="1" t="s">
        <v>310</v>
      </c>
      <c r="B1" s="2" t="s">
        <v>288</v>
      </c>
      <c r="C1" s="2" t="s">
        <v>86</v>
      </c>
      <c r="E1" s="2" t="s">
        <v>1</v>
      </c>
    </row>
    <row r="2" spans="1:8">
      <c r="B2" s="2" t="s">
        <v>289</v>
      </c>
      <c r="C2" s="2" t="s">
        <v>2</v>
      </c>
      <c r="D2" s="2" t="s">
        <v>87</v>
      </c>
      <c r="E2" s="2" t="s">
        <v>2</v>
      </c>
      <c r="G2" s="2" t="s">
        <v>87</v>
      </c>
    </row>
    <row r="3" spans="1:8">
      <c r="A3" s="4" t="s">
        <v>290</v>
      </c>
      <c r="B3" s="4" t="s">
        <v>291</v>
      </c>
    </row>
    <row r="4" spans="1:8">
      <c r="A4" s="4" t="s">
        <v>311</v>
      </c>
    </row>
    <row r="5" spans="1:8">
      <c r="A5" s="4" t="s">
        <v>290</v>
      </c>
      <c r="C5" s="4" t="s">
        <v>312</v>
      </c>
      <c r="D5" s="4" t="s">
        <v>313</v>
      </c>
      <c r="E5" s="4" t="s">
        <v>314</v>
      </c>
      <c r="G5" s="4" t="s">
        <v>291</v>
      </c>
    </row>
    <row r="6" spans="1:8">
      <c r="A6" s="4" t="s">
        <v>315</v>
      </c>
    </row>
    <row r="7" spans="1:8">
      <c r="A7" s="4" t="s">
        <v>290</v>
      </c>
      <c r="D7" s="4" t="s">
        <v>316</v>
      </c>
      <c r="E7" s="4" t="s">
        <v>65</v>
      </c>
      <c r="F7" s="4" t="s">
        <v>317</v>
      </c>
      <c r="G7" s="4" t="s">
        <v>304</v>
      </c>
    </row>
    <row r="8" spans="1:8">
      <c r="A8" s="4" t="s">
        <v>318</v>
      </c>
    </row>
    <row r="9" spans="1:8">
      <c r="A9" s="4" t="s">
        <v>290</v>
      </c>
      <c r="C9" s="4" t="s">
        <v>300</v>
      </c>
      <c r="E9" s="4" t="s">
        <v>300</v>
      </c>
      <c r="G9" s="4" t="s">
        <v>65</v>
      </c>
      <c r="H9" s="4" t="s">
        <v>317</v>
      </c>
    </row>
    <row r="10" spans="1:8"/>
    <row r="11" spans="1:8">
      <c r="A11" s="4" t="s">
        <v>317</v>
      </c>
      <c r="B11" s="4" t="s">
        <v>319</v>
      </c>
    </row>
  </sheetData>
  <mergeCells count="7">
    <mergeCell ref="A1:A2"/>
    <mergeCell ref="C1:D1"/>
    <mergeCell ref="E1:H1"/>
    <mergeCell ref="E2:F2"/>
    <mergeCell ref="G2:H2"/>
    <mergeCell ref="A10:H10"/>
    <mergeCell ref="B11:H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4</v>
      </c>
    </row>
    <row r="2" spans="1:3">
      <c r="A2" s="4" t="s">
        <v>57</v>
      </c>
      <c r="B2" s="6" t="n">
        <v>-520000</v>
      </c>
      <c r="C2" s="6" t="n">
        <v>-520000</v>
      </c>
    </row>
    <row r="3" spans="1:3">
      <c r="A3" s="4" t="s">
        <v>321</v>
      </c>
    </row>
    <row r="4" spans="1:3">
      <c r="A4" s="4" t="s">
        <v>57</v>
      </c>
      <c r="B4" s="5" t="n">
        <v>-520000</v>
      </c>
    </row>
    <row r="5" spans="1:3">
      <c r="A5" s="4" t="s">
        <v>322</v>
      </c>
    </row>
    <row r="6" spans="1:3">
      <c r="A6" s="4" t="s">
        <v>57</v>
      </c>
      <c r="B6" s="6" t="n">
        <v>-5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4</v>
      </c>
    </row>
    <row r="2" spans="1:3">
      <c r="A2" s="4" t="s">
        <v>78</v>
      </c>
      <c r="B2" s="6" t="n">
        <v>23359</v>
      </c>
      <c r="C2" s="6" t="n">
        <v>31145</v>
      </c>
    </row>
    <row r="3" spans="1:3">
      <c r="A3" s="4" t="s">
        <v>79</v>
      </c>
      <c r="B3" s="6" t="n">
        <v>416667</v>
      </c>
      <c r="C3" s="6" t="n">
        <v>466667</v>
      </c>
    </row>
    <row r="4" spans="1:3">
      <c r="A4" s="4" t="s">
        <v>80</v>
      </c>
      <c r="B4" s="7" t="n">
        <v>0.001</v>
      </c>
      <c r="C4" s="7" t="n">
        <v>0.001</v>
      </c>
    </row>
    <row r="5" spans="1:3">
      <c r="A5" s="4" t="s">
        <v>81</v>
      </c>
      <c r="B5" s="5" t="n">
        <v>250000000</v>
      </c>
      <c r="C5" s="5" t="n">
        <v>250000000</v>
      </c>
    </row>
    <row r="6" spans="1:3">
      <c r="A6" s="4" t="s">
        <v>82</v>
      </c>
      <c r="B6" s="5" t="n">
        <v>5737830</v>
      </c>
      <c r="C6" s="5" t="n">
        <v>5737830</v>
      </c>
    </row>
    <row r="7" spans="1:3">
      <c r="A7" s="4" t="s">
        <v>83</v>
      </c>
      <c r="B7" s="5" t="n">
        <v>5654830</v>
      </c>
      <c r="C7" s="5" t="n">
        <v>5654830</v>
      </c>
    </row>
    <row r="8" spans="1:3">
      <c r="A8" s="4" t="s">
        <v>74</v>
      </c>
    </row>
    <row r="9" spans="1:3">
      <c r="A9" s="4" t="s">
        <v>78</v>
      </c>
      <c r="B9" s="6" t="n">
        <v>74667</v>
      </c>
      <c r="C9" s="6" t="n">
        <v>0</v>
      </c>
    </row>
    <row r="10" spans="1:3">
      <c r="A10" s="4" t="s">
        <v>84</v>
      </c>
      <c r="B10" s="5" t="n">
        <v>74667</v>
      </c>
      <c r="C10" s="5" t="n">
        <v>0</v>
      </c>
    </row>
    <row r="11" spans="1:3">
      <c r="A11" s="4" t="s">
        <v>76</v>
      </c>
    </row>
    <row r="12" spans="1:3">
      <c r="A12" s="4" t="s">
        <v>78</v>
      </c>
      <c r="B12" s="5" t="n">
        <v>609274</v>
      </c>
      <c r="C12" s="5" t="n">
        <v>466667</v>
      </c>
    </row>
    <row r="13" spans="1:3">
      <c r="A13" s="4" t="s">
        <v>84</v>
      </c>
      <c r="B13" s="5" t="n">
        <v>192607</v>
      </c>
      <c r="C13" s="6" t="n">
        <v>0</v>
      </c>
    </row>
    <row r="14" spans="1:3">
      <c r="A14" s="4" t="s">
        <v>79</v>
      </c>
      <c r="B14" s="6" t="n">
        <v>7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4" t="s">
        <v>325</v>
      </c>
      <c r="B3" s="6" t="n">
        <v>-520000</v>
      </c>
    </row>
    <row r="4" spans="1:2">
      <c r="A4" s="4" t="s">
        <v>326</v>
      </c>
      <c r="B4" s="5" t="n">
        <v>0</v>
      </c>
    </row>
    <row r="5" spans="1:2">
      <c r="A5" s="4" t="s">
        <v>327</v>
      </c>
      <c r="B5" s="6" t="n">
        <v>-5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28</v>
      </c>
      <c r="B1" s="2" t="s">
        <v>1</v>
      </c>
    </row>
    <row r="2" spans="1:2">
      <c r="B2" s="2" t="s">
        <v>329</v>
      </c>
    </row>
    <row r="3" spans="1:2">
      <c r="A3" s="4" t="s">
        <v>330</v>
      </c>
      <c r="B3" s="5" t="n">
        <v>1651258</v>
      </c>
    </row>
    <row r="4" spans="1:2">
      <c r="A4" s="4" t="s">
        <v>331</v>
      </c>
    </row>
    <row r="5" spans="1:2">
      <c r="A5" s="4" t="s">
        <v>330</v>
      </c>
      <c r="B5" s="5" t="n">
        <v>990000</v>
      </c>
    </row>
    <row r="6" spans="1:2">
      <c r="A6" s="4" t="s">
        <v>332</v>
      </c>
    </row>
    <row r="7" spans="1:2">
      <c r="A7" s="4" t="s">
        <v>330</v>
      </c>
      <c r="B7" s="5" t="n">
        <v>65626</v>
      </c>
    </row>
    <row r="8" spans="1:2">
      <c r="A8" s="4" t="s">
        <v>333</v>
      </c>
    </row>
    <row r="9" spans="1:2">
      <c r="A9" s="4" t="s">
        <v>330</v>
      </c>
      <c r="B9" s="5" t="n">
        <v>20000</v>
      </c>
    </row>
    <row r="10" spans="1:2">
      <c r="A10" s="4" t="s">
        <v>334</v>
      </c>
    </row>
    <row r="11" spans="1:2">
      <c r="A11" s="4" t="s">
        <v>330</v>
      </c>
      <c r="B11" s="5" t="n">
        <v>290000</v>
      </c>
    </row>
    <row r="12" spans="1:2">
      <c r="A12" s="4" t="s">
        <v>335</v>
      </c>
    </row>
    <row r="13" spans="1:2">
      <c r="A13" s="4" t="s">
        <v>330</v>
      </c>
      <c r="B13" s="5" t="n">
        <v>2856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34</v>
      </c>
    </row>
    <row r="2" spans="1:4">
      <c r="A2" s="3" t="s">
        <v>338</v>
      </c>
    </row>
    <row r="3" spans="1:4">
      <c r="A3" s="4" t="s">
        <v>339</v>
      </c>
      <c r="B3" s="6" t="n">
        <v>802223</v>
      </c>
      <c r="C3" s="6" t="n">
        <v>0</v>
      </c>
      <c r="D3" s="6" t="n">
        <v>0</v>
      </c>
    </row>
    <row r="4" spans="1:4">
      <c r="A4" s="3" t="s">
        <v>340</v>
      </c>
    </row>
    <row r="5" spans="1:4">
      <c r="A5" s="4" t="s">
        <v>51</v>
      </c>
      <c r="B5" s="5" t="n">
        <v>199690</v>
      </c>
      <c r="C5" s="5" t="n">
        <v>0</v>
      </c>
      <c r="D5" s="5" t="n">
        <v>0</v>
      </c>
    </row>
    <row r="6" spans="1:4">
      <c r="A6" s="4" t="s">
        <v>58</v>
      </c>
      <c r="B6" s="6" t="n">
        <v>613809</v>
      </c>
      <c r="C6" s="5" t="n">
        <v>0</v>
      </c>
      <c r="D6" s="6" t="n">
        <v>0</v>
      </c>
    </row>
    <row r="7" spans="1:4">
      <c r="A7" s="4" t="s">
        <v>341</v>
      </c>
    </row>
    <row r="8" spans="1:4">
      <c r="A8" s="3" t="s">
        <v>338</v>
      </c>
    </row>
    <row r="9" spans="1:4">
      <c r="A9" s="4" t="s">
        <v>339</v>
      </c>
      <c r="C9" s="5" t="n">
        <v>943997</v>
      </c>
    </row>
    <row r="10" spans="1:4">
      <c r="A10" s="3" t="s">
        <v>340</v>
      </c>
    </row>
    <row r="11" spans="1:4">
      <c r="A11" s="4" t="s">
        <v>51</v>
      </c>
      <c r="C11" s="5" t="n">
        <v>261866</v>
      </c>
    </row>
    <row r="12" spans="1:4">
      <c r="A12" s="4" t="s">
        <v>58</v>
      </c>
      <c r="C12" s="5" t="n">
        <v>682131</v>
      </c>
    </row>
    <row r="13" spans="1:4">
      <c r="A13" s="4" t="s">
        <v>342</v>
      </c>
    </row>
    <row r="14" spans="1:4">
      <c r="A14" s="3" t="s">
        <v>338</v>
      </c>
    </row>
    <row r="15" spans="1:4">
      <c r="A15" s="4" t="s">
        <v>339</v>
      </c>
      <c r="C15" s="5" t="n">
        <v>943997</v>
      </c>
    </row>
    <row r="16" spans="1:4">
      <c r="A16" s="3" t="s">
        <v>340</v>
      </c>
    </row>
    <row r="17" spans="1:4">
      <c r="A17" s="4" t="s">
        <v>51</v>
      </c>
      <c r="C17" s="5" t="n">
        <v>261866</v>
      </c>
    </row>
    <row r="18" spans="1:4">
      <c r="A18" s="4" t="s">
        <v>58</v>
      </c>
      <c r="C18" s="6" t="n">
        <v>6821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28"/>
    <col customWidth="1" max="4" min="4" width="14"/>
  </cols>
  <sheetData>
    <row r="1" spans="1:4">
      <c r="A1" s="1" t="s">
        <v>343</v>
      </c>
      <c r="B1" s="2" t="s">
        <v>288</v>
      </c>
      <c r="C1" s="2" t="s">
        <v>1</v>
      </c>
    </row>
    <row r="2" spans="1:4">
      <c r="B2" s="2" t="s">
        <v>289</v>
      </c>
      <c r="C2" s="2" t="s">
        <v>344</v>
      </c>
      <c r="D2" s="2" t="s">
        <v>87</v>
      </c>
    </row>
    <row r="3" spans="1:4">
      <c r="A3" s="4" t="s">
        <v>345</v>
      </c>
      <c r="C3" s="6" t="n">
        <v>794000</v>
      </c>
    </row>
    <row r="4" spans="1:4">
      <c r="A4" s="4" t="s">
        <v>290</v>
      </c>
      <c r="B4" s="4" t="s">
        <v>291</v>
      </c>
    </row>
    <row r="5" spans="1:4">
      <c r="A5" s="4" t="s">
        <v>346</v>
      </c>
      <c r="C5" s="6" t="n">
        <v>747000</v>
      </c>
    </row>
    <row r="6" spans="1:4">
      <c r="A6" s="4" t="s">
        <v>347</v>
      </c>
      <c r="C6" s="5" t="n">
        <v>1</v>
      </c>
    </row>
    <row r="7" spans="1:4">
      <c r="A7" s="4" t="s">
        <v>348</v>
      </c>
    </row>
    <row r="8" spans="1:4">
      <c r="A8" s="4" t="s">
        <v>290</v>
      </c>
      <c r="C8" s="4" t="s">
        <v>293</v>
      </c>
      <c r="D8" s="4" t="s">
        <v>293</v>
      </c>
    </row>
    <row r="9" spans="1:4">
      <c r="A9" s="4" t="s">
        <v>292</v>
      </c>
    </row>
    <row r="10" spans="1:4">
      <c r="A10" s="4" t="s">
        <v>290</v>
      </c>
      <c r="C10" s="4" t="s">
        <v>293</v>
      </c>
      <c r="D10" s="4" t="s">
        <v>293</v>
      </c>
    </row>
    <row r="11" spans="1:4">
      <c r="A11" s="4" t="s">
        <v>294</v>
      </c>
    </row>
    <row r="12" spans="1:4">
      <c r="A12" s="4" t="s">
        <v>290</v>
      </c>
      <c r="C12" s="4" t="s">
        <v>29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9</v>
      </c>
      <c r="B1" s="2" t="s">
        <v>86</v>
      </c>
      <c r="C1" s="2" t="s">
        <v>1</v>
      </c>
    </row>
    <row r="2" spans="1:3">
      <c r="B2" s="2" t="s">
        <v>87</v>
      </c>
      <c r="C2" s="2" t="s">
        <v>87</v>
      </c>
    </row>
    <row r="3" spans="1:3">
      <c r="A3" s="3" t="s">
        <v>350</v>
      </c>
    </row>
    <row r="4" spans="1:3">
      <c r="A4" s="4" t="s">
        <v>89</v>
      </c>
      <c r="B4" s="6" t="n">
        <v>4813048</v>
      </c>
      <c r="C4" s="6" t="n">
        <v>10193542</v>
      </c>
    </row>
    <row r="5" spans="1:3">
      <c r="A5" s="4" t="s">
        <v>90</v>
      </c>
      <c r="B5" s="5" t="n">
        <v>3335255</v>
      </c>
      <c r="C5" s="5" t="n">
        <v>6562426</v>
      </c>
    </row>
    <row r="6" spans="1:3">
      <c r="A6" s="4" t="s">
        <v>91</v>
      </c>
      <c r="B6" s="5" t="n">
        <v>1477793</v>
      </c>
      <c r="C6" s="5" t="n">
        <v>3631116</v>
      </c>
    </row>
    <row r="7" spans="1:3">
      <c r="A7" s="4" t="s">
        <v>93</v>
      </c>
      <c r="B7" s="5" t="n">
        <v>2687326</v>
      </c>
      <c r="C7" s="5" t="n">
        <v>6417283</v>
      </c>
    </row>
    <row r="8" spans="1:3">
      <c r="A8" s="4" t="s">
        <v>94</v>
      </c>
      <c r="B8" s="5" t="n">
        <v>-1209533</v>
      </c>
      <c r="C8" s="5" t="n">
        <v>-2786167</v>
      </c>
    </row>
    <row r="9" spans="1:3">
      <c r="A9" s="3" t="s">
        <v>95</v>
      </c>
    </row>
    <row r="10" spans="1:3">
      <c r="A10" s="4" t="s">
        <v>351</v>
      </c>
      <c r="B10" s="5" t="n">
        <v>-317959</v>
      </c>
      <c r="C10" s="5" t="n">
        <v>-419072</v>
      </c>
    </row>
    <row r="11" spans="1:3">
      <c r="A11" s="4" t="s">
        <v>99</v>
      </c>
      <c r="B11" s="5" t="n">
        <v>-1527492</v>
      </c>
      <c r="C11" s="5" t="n">
        <v>-3205239</v>
      </c>
    </row>
    <row r="12" spans="1:3">
      <c r="A12" s="4" t="s">
        <v>100</v>
      </c>
      <c r="B12" s="5" t="n">
        <v>79300</v>
      </c>
      <c r="C12" s="5" t="n">
        <v>144373</v>
      </c>
    </row>
    <row r="13" spans="1:3">
      <c r="A13" s="4" t="s">
        <v>101</v>
      </c>
      <c r="B13" s="5" t="n">
        <v>-1606792</v>
      </c>
      <c r="C13" s="5" t="n">
        <v>-3349612</v>
      </c>
    </row>
    <row r="14" spans="1:3">
      <c r="A14" s="4" t="s">
        <v>352</v>
      </c>
      <c r="B14" s="5" t="n">
        <v>-251277</v>
      </c>
      <c r="C14" s="5" t="n">
        <v>-280890</v>
      </c>
    </row>
    <row r="15" spans="1:3">
      <c r="A15" s="4" t="s">
        <v>103</v>
      </c>
      <c r="B15" s="6" t="n">
        <v>-1355515</v>
      </c>
      <c r="C15" s="6" t="n">
        <v>-3068722</v>
      </c>
    </row>
    <row r="16" spans="1:3">
      <c r="A16" s="4" t="s">
        <v>104</v>
      </c>
      <c r="B16" s="8" t="n">
        <v>-0.27</v>
      </c>
      <c r="C16" s="8" t="n">
        <v>-0.68</v>
      </c>
    </row>
    <row r="17" spans="1:3">
      <c r="A17" s="4" t="s">
        <v>105</v>
      </c>
      <c r="B17" s="5" t="n">
        <v>4973081</v>
      </c>
      <c r="C17" s="5" t="n">
        <v>4512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s>
  <sheetData>
    <row r="1" spans="1:6">
      <c r="A1" s="1" t="s">
        <v>353</v>
      </c>
      <c r="B1" s="2" t="s">
        <v>354</v>
      </c>
      <c r="C1" s="2" t="s">
        <v>355</v>
      </c>
      <c r="D1" s="2" t="s">
        <v>356</v>
      </c>
      <c r="E1" s="2" t="s">
        <v>324</v>
      </c>
      <c r="F1" s="2" t="s">
        <v>357</v>
      </c>
    </row>
    <row r="2" spans="1:6">
      <c r="A2" s="3" t="s">
        <v>350</v>
      </c>
    </row>
    <row r="3" spans="1:6">
      <c r="A3" s="4" t="s">
        <v>79</v>
      </c>
      <c r="B3" s="6" t="n">
        <v>500000</v>
      </c>
      <c r="D3" s="6" t="n">
        <v>466667</v>
      </c>
      <c r="E3" s="6" t="n">
        <v>416667</v>
      </c>
      <c r="F3" s="6" t="n">
        <v>60000</v>
      </c>
    </row>
    <row r="4" spans="1:6">
      <c r="A4" s="4" t="s">
        <v>358</v>
      </c>
      <c r="C4" s="4" t="s">
        <v>359</v>
      </c>
    </row>
    <row r="5" spans="1:6">
      <c r="A5" s="4" t="s">
        <v>331</v>
      </c>
    </row>
    <row r="6" spans="1:6">
      <c r="A6" s="3" t="s">
        <v>350</v>
      </c>
    </row>
    <row r="7" spans="1:6">
      <c r="A7" s="4" t="s">
        <v>360</v>
      </c>
      <c r="B7" s="5" t="n">
        <v>12820978</v>
      </c>
    </row>
    <row r="8" spans="1:6">
      <c r="A8" s="4" t="s">
        <v>361</v>
      </c>
      <c r="B8" s="6" t="n">
        <v>950000</v>
      </c>
    </row>
    <row r="9" spans="1:6">
      <c r="A9" s="4" t="s">
        <v>362</v>
      </c>
      <c r="B9" s="4" t="s">
        <v>363</v>
      </c>
    </row>
    <row r="10" spans="1:6">
      <c r="A10" s="4" t="s">
        <v>364</v>
      </c>
      <c r="B10" s="4" t="s">
        <v>365</v>
      </c>
    </row>
    <row r="11" spans="1:6">
      <c r="A11" s="4" t="s">
        <v>366</v>
      </c>
      <c r="B11" s="6" t="n">
        <v>1428161</v>
      </c>
    </row>
    <row r="12" spans="1:6">
      <c r="A12" s="4" t="s">
        <v>367</v>
      </c>
      <c r="B12" s="5" t="n">
        <v>285632</v>
      </c>
    </row>
    <row r="13" spans="1:6">
      <c r="A13" s="4" t="s">
        <v>368</v>
      </c>
      <c r="B13" s="5" t="n">
        <v>990000</v>
      </c>
    </row>
    <row r="14" spans="1:6">
      <c r="A14" s="4" t="s">
        <v>369</v>
      </c>
      <c r="B14" s="5" t="n">
        <v>557084</v>
      </c>
    </row>
    <row r="15" spans="1:6">
      <c r="A15" s="4" t="s">
        <v>370</v>
      </c>
      <c r="B15" s="6" t="n">
        <v>3760317</v>
      </c>
    </row>
    <row r="16" spans="1:6">
      <c r="A16" s="4" t="s">
        <v>281</v>
      </c>
    </row>
    <row r="17" spans="1:6">
      <c r="A17" s="3" t="s">
        <v>350</v>
      </c>
    </row>
    <row r="18" spans="1:6">
      <c r="A18" s="4" t="s">
        <v>276</v>
      </c>
      <c r="C18" s="4" t="s">
        <v>282</v>
      </c>
      <c r="E18" s="4" t="s">
        <v>282</v>
      </c>
    </row>
    <row r="19" spans="1:6">
      <c r="A19" s="4" t="s">
        <v>371</v>
      </c>
      <c r="C19" s="5" t="n">
        <v>489293</v>
      </c>
    </row>
    <row r="20" spans="1:6">
      <c r="A20" s="4" t="s">
        <v>372</v>
      </c>
    </row>
    <row r="21" spans="1:6">
      <c r="A21" s="3" t="s">
        <v>350</v>
      </c>
    </row>
    <row r="22" spans="1:6">
      <c r="A22" s="4" t="s">
        <v>360</v>
      </c>
      <c r="D22" s="5" t="n">
        <v>470000</v>
      </c>
    </row>
    <row r="23" spans="1:6">
      <c r="A23" s="4" t="s">
        <v>373</v>
      </c>
      <c r="D23" s="5" t="n">
        <v>470000</v>
      </c>
    </row>
    <row r="24" spans="1:6">
      <c r="A24" s="4" t="s">
        <v>374</v>
      </c>
    </row>
    <row r="25" spans="1:6">
      <c r="A25" s="3" t="s">
        <v>350</v>
      </c>
    </row>
    <row r="26" spans="1:6">
      <c r="A26" s="4" t="s">
        <v>360</v>
      </c>
      <c r="D26" s="6" t="n">
        <v>500000</v>
      </c>
    </row>
    <row r="27" spans="1:6">
      <c r="A27" s="4" t="s">
        <v>373</v>
      </c>
      <c r="E27" s="6" t="n">
        <v>500000</v>
      </c>
    </row>
    <row r="28" spans="1:6">
      <c r="A28" s="4" t="s">
        <v>279</v>
      </c>
      <c r="E28"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5</v>
      </c>
      <c r="B1" s="2" t="s">
        <v>2</v>
      </c>
      <c r="C1" s="2" t="s">
        <v>34</v>
      </c>
    </row>
    <row r="2" spans="1:3">
      <c r="A2" s="3" t="s">
        <v>38</v>
      </c>
    </row>
    <row r="3" spans="1:3">
      <c r="A3" s="4" t="s">
        <v>376</v>
      </c>
      <c r="B3" s="6" t="n">
        <v>51375</v>
      </c>
      <c r="C3" s="6" t="n">
        <v>48576</v>
      </c>
    </row>
    <row r="4" spans="1:3">
      <c r="A4" s="4" t="s">
        <v>377</v>
      </c>
      <c r="B4" s="5" t="n">
        <v>1208876</v>
      </c>
      <c r="C4" s="5" t="n">
        <v>875131</v>
      </c>
    </row>
    <row r="5" spans="1:3">
      <c r="A5" s="4" t="s">
        <v>378</v>
      </c>
      <c r="B5" s="6" t="n">
        <v>1260251</v>
      </c>
      <c r="C5" s="6" t="n">
        <v>9237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379</v>
      </c>
      <c r="B1" s="2" t="s">
        <v>1</v>
      </c>
      <c r="C1" s="2" t="s">
        <v>380</v>
      </c>
    </row>
    <row r="2" spans="1:3">
      <c r="B2" s="2" t="s">
        <v>2</v>
      </c>
      <c r="C2" s="2" t="s">
        <v>34</v>
      </c>
    </row>
    <row r="3" spans="1:3">
      <c r="A3" s="4" t="s">
        <v>381</v>
      </c>
      <c r="B3" s="6" t="n">
        <v>13000000</v>
      </c>
      <c r="C3" s="6" t="n">
        <v>13000000</v>
      </c>
    </row>
    <row r="4" spans="1:3">
      <c r="A4" s="4" t="s">
        <v>382</v>
      </c>
      <c r="B4" s="5" t="n">
        <v>9008611</v>
      </c>
    </row>
    <row r="5" spans="1:3">
      <c r="A5" s="3" t="s">
        <v>383</v>
      </c>
    </row>
    <row r="6" spans="1:3">
      <c r="A6" s="4" t="s">
        <v>384</v>
      </c>
      <c r="B6" s="5" t="n">
        <v>851389</v>
      </c>
      <c r="C6" s="5" t="n">
        <v>312269</v>
      </c>
    </row>
    <row r="7" spans="1:3">
      <c r="A7" s="4" t="s">
        <v>385</v>
      </c>
      <c r="B7" s="6" t="n">
        <v>12148611</v>
      </c>
      <c r="C7" s="6" t="n">
        <v>12687731</v>
      </c>
    </row>
    <row r="8" spans="1:3">
      <c r="A8" s="4" t="s">
        <v>386</v>
      </c>
    </row>
    <row r="9" spans="1:3">
      <c r="A9" s="4" t="s">
        <v>387</v>
      </c>
      <c r="B9" s="4" t="s">
        <v>388</v>
      </c>
      <c r="C9" s="4" t="s">
        <v>388</v>
      </c>
    </row>
    <row r="10" spans="1:3">
      <c r="A10" s="4" t="s">
        <v>389</v>
      </c>
      <c r="B10" s="4" t="s">
        <v>390</v>
      </c>
      <c r="C10" s="4" t="s">
        <v>390</v>
      </c>
    </row>
    <row r="11" spans="1:3">
      <c r="A11" s="4" t="s">
        <v>381</v>
      </c>
      <c r="B11" s="6" t="n">
        <v>4270000</v>
      </c>
      <c r="C11" s="6" t="n">
        <v>4270000</v>
      </c>
    </row>
    <row r="12" spans="1:3">
      <c r="A12" s="4" t="s">
        <v>391</v>
      </c>
      <c r="B12" s="5" t="n">
        <v>197222</v>
      </c>
      <c r="C12" s="5" t="n">
        <v>61555</v>
      </c>
    </row>
    <row r="13" spans="1:3">
      <c r="A13" s="4" t="s">
        <v>382</v>
      </c>
      <c r="B13" s="6" t="n">
        <v>4072778</v>
      </c>
      <c r="C13" s="6" t="n">
        <v>4208445</v>
      </c>
    </row>
    <row r="14" spans="1:3">
      <c r="A14" s="4" t="s">
        <v>392</v>
      </c>
    </row>
    <row r="15" spans="1:3">
      <c r="A15" s="4" t="s">
        <v>387</v>
      </c>
      <c r="B15" s="4" t="s">
        <v>393</v>
      </c>
      <c r="C15" s="4" t="s">
        <v>393</v>
      </c>
    </row>
    <row r="16" spans="1:3">
      <c r="A16" s="4" t="s">
        <v>389</v>
      </c>
      <c r="B16" s="4" t="s">
        <v>394</v>
      </c>
      <c r="C16" s="4" t="s">
        <v>394</v>
      </c>
    </row>
    <row r="17" spans="1:3">
      <c r="A17" s="4" t="s">
        <v>381</v>
      </c>
      <c r="B17" s="6" t="n">
        <v>3800000</v>
      </c>
      <c r="C17" s="6" t="n">
        <v>3800000</v>
      </c>
    </row>
    <row r="18" spans="1:3">
      <c r="A18" s="4" t="s">
        <v>391</v>
      </c>
      <c r="B18" s="5" t="n">
        <v>426190</v>
      </c>
      <c r="C18" s="5" t="n">
        <v>159524</v>
      </c>
    </row>
    <row r="19" spans="1:3">
      <c r="A19" s="4" t="s">
        <v>382</v>
      </c>
      <c r="B19" s="6" t="n">
        <v>3373810</v>
      </c>
      <c r="C19" s="6" t="n">
        <v>3640476</v>
      </c>
    </row>
    <row r="20" spans="1:3">
      <c r="A20" s="4" t="s">
        <v>395</v>
      </c>
    </row>
    <row r="21" spans="1:3">
      <c r="A21" s="4" t="s">
        <v>387</v>
      </c>
      <c r="B21" s="4" t="s">
        <v>393</v>
      </c>
      <c r="C21" s="4" t="s">
        <v>393</v>
      </c>
    </row>
    <row r="22" spans="1:3">
      <c r="A22" s="4" t="s">
        <v>389</v>
      </c>
      <c r="B22" s="4" t="s">
        <v>394</v>
      </c>
      <c r="C22" s="4" t="s">
        <v>394</v>
      </c>
    </row>
    <row r="23" spans="1:3">
      <c r="A23" s="4" t="s">
        <v>381</v>
      </c>
      <c r="B23" s="6" t="n">
        <v>1740000</v>
      </c>
      <c r="C23" s="6" t="n">
        <v>1740000</v>
      </c>
    </row>
    <row r="24" spans="1:3">
      <c r="A24" s="4" t="s">
        <v>391</v>
      </c>
      <c r="B24" s="5" t="n">
        <v>207144</v>
      </c>
      <c r="C24" s="5" t="n">
        <v>82857</v>
      </c>
    </row>
    <row r="25" spans="1:3">
      <c r="A25" s="4" t="s">
        <v>382</v>
      </c>
      <c r="B25" s="6" t="n">
        <v>1532856</v>
      </c>
      <c r="C25" s="6" t="n">
        <v>1657143</v>
      </c>
    </row>
    <row r="26" spans="1:3">
      <c r="A26" s="4" t="s">
        <v>396</v>
      </c>
    </row>
    <row r="27" spans="1:3">
      <c r="A27" s="4" t="s">
        <v>387</v>
      </c>
      <c r="B27" s="4" t="s">
        <v>397</v>
      </c>
      <c r="C27" s="4" t="s">
        <v>397</v>
      </c>
    </row>
    <row r="28" spans="1:3">
      <c r="A28" s="4" t="s">
        <v>389</v>
      </c>
      <c r="B28" s="4" t="s">
        <v>398</v>
      </c>
      <c r="C28" s="4" t="s">
        <v>398</v>
      </c>
    </row>
    <row r="29" spans="1:3">
      <c r="A29" s="4" t="s">
        <v>381</v>
      </c>
      <c r="B29" s="6" t="n">
        <v>50000</v>
      </c>
      <c r="C29" s="6" t="n">
        <v>50000</v>
      </c>
    </row>
    <row r="30" spans="1:3">
      <c r="A30" s="4" t="s">
        <v>391</v>
      </c>
      <c r="B30" s="5" t="n">
        <v>20833</v>
      </c>
      <c r="C30" s="5" t="n">
        <v>8333</v>
      </c>
    </row>
    <row r="31" spans="1:3">
      <c r="A31" s="4" t="s">
        <v>382</v>
      </c>
      <c r="B31" s="5" t="n">
        <v>29167</v>
      </c>
      <c r="C31" s="5" t="n">
        <v>41667</v>
      </c>
    </row>
    <row r="32" spans="1:3">
      <c r="A32" s="4" t="s">
        <v>399</v>
      </c>
    </row>
    <row r="33" spans="1:3">
      <c r="A33" s="4" t="s">
        <v>381</v>
      </c>
      <c r="B33" s="5" t="n">
        <v>9860000</v>
      </c>
      <c r="C33" s="5" t="n">
        <v>9860000</v>
      </c>
    </row>
    <row r="34" spans="1:3">
      <c r="A34" s="4" t="s">
        <v>391</v>
      </c>
      <c r="B34" s="5" t="n">
        <v>851389</v>
      </c>
      <c r="C34" s="5" t="n">
        <v>312269</v>
      </c>
    </row>
    <row r="35" spans="1:3">
      <c r="A35" s="4" t="s">
        <v>382</v>
      </c>
      <c r="B35" s="5" t="n">
        <v>9008611</v>
      </c>
      <c r="C35" s="5" t="n">
        <v>9547731</v>
      </c>
    </row>
    <row r="36" spans="1:3">
      <c r="A36" s="4" t="s">
        <v>400</v>
      </c>
    </row>
    <row r="37" spans="1:3">
      <c r="A37" s="4" t="s">
        <v>381</v>
      </c>
      <c r="B37" s="5" t="n">
        <v>3140000</v>
      </c>
      <c r="C37" s="5" t="n">
        <v>3140000</v>
      </c>
    </row>
    <row r="38" spans="1:3">
      <c r="A38" s="3" t="s">
        <v>383</v>
      </c>
    </row>
    <row r="39" spans="1:3">
      <c r="A39" s="4" t="s">
        <v>384</v>
      </c>
      <c r="B39" s="5" t="n">
        <v>0</v>
      </c>
      <c r="C39" s="5" t="n">
        <v>0</v>
      </c>
    </row>
    <row r="40" spans="1:3">
      <c r="A40" s="4" t="s">
        <v>385</v>
      </c>
      <c r="B40" s="5" t="n">
        <v>3140000</v>
      </c>
      <c r="C40" s="5" t="n">
        <v>3140000</v>
      </c>
    </row>
    <row r="41" spans="1:3">
      <c r="A41" s="4" t="s">
        <v>401</v>
      </c>
    </row>
    <row r="42" spans="1:3">
      <c r="A42" s="4" t="s">
        <v>381</v>
      </c>
      <c r="B42" s="5" t="n">
        <v>3140000</v>
      </c>
      <c r="C42" s="5" t="n">
        <v>3140000</v>
      </c>
    </row>
    <row r="43" spans="1:3">
      <c r="A43" s="3" t="s">
        <v>383</v>
      </c>
    </row>
    <row r="44" spans="1:3">
      <c r="A44" s="4" t="s">
        <v>384</v>
      </c>
      <c r="B44" s="5" t="n">
        <v>0</v>
      </c>
      <c r="C44" s="5" t="n">
        <v>0</v>
      </c>
    </row>
    <row r="45" spans="1:3">
      <c r="A45" s="4" t="s">
        <v>385</v>
      </c>
      <c r="B45" s="6" t="n">
        <v>3140000</v>
      </c>
      <c r="C45" s="6" t="n">
        <v>31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24</v>
      </c>
    </row>
    <row r="2" spans="1:2">
      <c r="A2" s="3" t="s">
        <v>44</v>
      </c>
    </row>
    <row r="3" spans="1:2">
      <c r="A3" s="4" t="s">
        <v>403</v>
      </c>
      <c r="B3" s="6" t="n">
        <v>561975</v>
      </c>
    </row>
    <row r="4" spans="1:2">
      <c r="A4" s="4" t="s">
        <v>404</v>
      </c>
      <c r="B4" s="5" t="n">
        <v>1092762</v>
      </c>
    </row>
    <row r="5" spans="1:2">
      <c r="A5" s="4" t="s">
        <v>405</v>
      </c>
      <c r="B5" s="5" t="n">
        <v>1076095</v>
      </c>
    </row>
    <row r="6" spans="1:2">
      <c r="A6" s="4" t="s">
        <v>406</v>
      </c>
      <c r="B6" s="5" t="n">
        <v>1076095</v>
      </c>
    </row>
    <row r="7" spans="1:2">
      <c r="A7" s="4" t="s">
        <v>407</v>
      </c>
      <c r="B7" s="5" t="n">
        <v>1076095</v>
      </c>
    </row>
    <row r="8" spans="1:2">
      <c r="A8" s="4" t="s">
        <v>408</v>
      </c>
      <c r="B8" s="5" t="n">
        <v>4125589</v>
      </c>
    </row>
    <row r="9" spans="1:2">
      <c r="A9" s="4" t="s">
        <v>409</v>
      </c>
      <c r="B9" s="6" t="n">
        <v>90086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0</v>
      </c>
      <c r="B1" s="2" t="s">
        <v>86</v>
      </c>
      <c r="D1" s="2" t="s">
        <v>1</v>
      </c>
    </row>
    <row r="2" spans="1:5">
      <c r="B2" s="2" t="s">
        <v>2</v>
      </c>
      <c r="C2" s="2" t="s">
        <v>87</v>
      </c>
      <c r="D2" s="2" t="s">
        <v>2</v>
      </c>
      <c r="E2" s="2" t="s">
        <v>87</v>
      </c>
    </row>
    <row r="3" spans="1:5">
      <c r="A3" s="3" t="s">
        <v>44</v>
      </c>
    </row>
    <row r="4" spans="1:5">
      <c r="A4" s="4" t="s">
        <v>411</v>
      </c>
      <c r="B4" s="6" t="n">
        <v>275274</v>
      </c>
      <c r="C4" s="6" t="n">
        <v>0</v>
      </c>
      <c r="D4" s="6" t="n">
        <v>539120</v>
      </c>
      <c r="E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5968255</v>
      </c>
      <c r="C4" s="6" t="n">
        <v>4387197</v>
      </c>
      <c r="D4" s="6" t="n">
        <v>11706789</v>
      </c>
      <c r="E4" s="6" t="n">
        <v>7818527</v>
      </c>
    </row>
    <row r="5" spans="1:5">
      <c r="A5" s="4" t="s">
        <v>90</v>
      </c>
      <c r="B5" s="5" t="n">
        <v>3924252</v>
      </c>
      <c r="C5" s="5" t="n">
        <v>3124221</v>
      </c>
      <c r="D5" s="5" t="n">
        <v>7869810</v>
      </c>
      <c r="E5" s="5" t="n">
        <v>5453215</v>
      </c>
    </row>
    <row r="6" spans="1:5">
      <c r="A6" s="4" t="s">
        <v>91</v>
      </c>
      <c r="B6" s="5" t="n">
        <v>2044003</v>
      </c>
      <c r="C6" s="5" t="n">
        <v>1262976</v>
      </c>
      <c r="D6" s="5" t="n">
        <v>3836979</v>
      </c>
      <c r="E6" s="5" t="n">
        <v>2365312</v>
      </c>
    </row>
    <row r="7" spans="1:5">
      <c r="A7" s="3" t="s">
        <v>92</v>
      </c>
    </row>
    <row r="8" spans="1:5">
      <c r="A8" s="4" t="s">
        <v>93</v>
      </c>
      <c r="B8" s="5" t="n">
        <v>3392596</v>
      </c>
      <c r="C8" s="5" t="n">
        <v>1658438</v>
      </c>
      <c r="D8" s="5" t="n">
        <v>6441784</v>
      </c>
      <c r="E8" s="5" t="n">
        <v>4211175</v>
      </c>
    </row>
    <row r="9" spans="1:5">
      <c r="A9" s="4" t="s">
        <v>94</v>
      </c>
      <c r="B9" s="5" t="n">
        <v>-1348593</v>
      </c>
      <c r="C9" s="5" t="n">
        <v>-395462</v>
      </c>
      <c r="D9" s="5" t="n">
        <v>-2604805</v>
      </c>
      <c r="E9" s="5" t="n">
        <v>-1845863</v>
      </c>
    </row>
    <row r="10" spans="1:5">
      <c r="A10" s="3" t="s">
        <v>95</v>
      </c>
    </row>
    <row r="11" spans="1:5">
      <c r="A11" s="4" t="s">
        <v>96</v>
      </c>
      <c r="B11" s="5" t="n">
        <v>25703</v>
      </c>
      <c r="C11" s="5" t="n">
        <v>25703</v>
      </c>
      <c r="D11" s="5" t="n">
        <v>51407</v>
      </c>
      <c r="E11" s="5" t="n">
        <v>51407</v>
      </c>
    </row>
    <row r="12" spans="1:5">
      <c r="A12" s="4" t="s">
        <v>97</v>
      </c>
      <c r="B12" s="5" t="n">
        <v>-401170</v>
      </c>
      <c r="C12" s="5" t="n">
        <v>-277602</v>
      </c>
      <c r="D12" s="5" t="n">
        <v>-525864</v>
      </c>
      <c r="E12" s="5" t="n">
        <v>-365137</v>
      </c>
    </row>
    <row r="13" spans="1:5">
      <c r="A13" s="4" t="s">
        <v>98</v>
      </c>
      <c r="B13" s="5" t="n">
        <v>-375467</v>
      </c>
      <c r="C13" s="5" t="n">
        <v>-251899</v>
      </c>
      <c r="D13" s="5" t="n">
        <v>-474457</v>
      </c>
      <c r="E13" s="5" t="n">
        <v>-313730</v>
      </c>
    </row>
    <row r="14" spans="1:5">
      <c r="A14" s="4" t="s">
        <v>99</v>
      </c>
      <c r="B14" s="5" t="n">
        <v>-1724060</v>
      </c>
      <c r="C14" s="5" t="n">
        <v>-647361</v>
      </c>
      <c r="D14" s="5" t="n">
        <v>-3079262</v>
      </c>
      <c r="E14" s="5" t="n">
        <v>-2159593</v>
      </c>
    </row>
    <row r="15" spans="1:5">
      <c r="A15" s="4" t="s">
        <v>100</v>
      </c>
      <c r="B15" s="5" t="n">
        <v>51005</v>
      </c>
      <c r="C15" s="5" t="n">
        <v>79300</v>
      </c>
      <c r="D15" s="5" t="n">
        <v>74200</v>
      </c>
      <c r="E15" s="5" t="n">
        <v>144373</v>
      </c>
    </row>
    <row r="16" spans="1:5">
      <c r="A16" s="4" t="s">
        <v>101</v>
      </c>
      <c r="B16" s="5" t="n">
        <v>-1775065</v>
      </c>
      <c r="C16" s="5" t="n">
        <v>-726661</v>
      </c>
      <c r="D16" s="5" t="n">
        <v>-3153462</v>
      </c>
      <c r="E16" s="5" t="n">
        <v>-2303966</v>
      </c>
    </row>
    <row r="17" spans="1:5">
      <c r="A17" s="4" t="s">
        <v>102</v>
      </c>
      <c r="B17" s="5" t="n">
        <v>-39648</v>
      </c>
      <c r="C17" s="5" t="n">
        <v>0</v>
      </c>
      <c r="D17" s="5" t="n">
        <v>17245</v>
      </c>
      <c r="E17" s="5" t="n">
        <v>0</v>
      </c>
    </row>
    <row r="18" spans="1:5">
      <c r="A18" s="4" t="s">
        <v>103</v>
      </c>
      <c r="B18" s="6" t="n">
        <v>-1735417</v>
      </c>
      <c r="C18" s="6" t="n">
        <v>-726661</v>
      </c>
      <c r="D18" s="6" t="n">
        <v>-3170707</v>
      </c>
      <c r="E18" s="6" t="n">
        <v>-2303966</v>
      </c>
    </row>
    <row r="19" spans="1:5">
      <c r="A19" s="4" t="s">
        <v>104</v>
      </c>
      <c r="B19" s="8" t="n">
        <v>-0.3</v>
      </c>
      <c r="C19" s="8" t="n">
        <v>-0.18</v>
      </c>
      <c r="D19" s="8" t="n">
        <v>-0.55</v>
      </c>
      <c r="E19" s="8" t="n">
        <v>-0.66</v>
      </c>
    </row>
    <row r="20" spans="1:5">
      <c r="A20" s="4" t="s">
        <v>105</v>
      </c>
      <c r="B20" s="5" t="n">
        <v>5702693</v>
      </c>
      <c r="C20" s="5" t="n">
        <v>3932084</v>
      </c>
      <c r="D20" s="5" t="n">
        <v>5682150</v>
      </c>
      <c r="E20" s="5" t="n">
        <v>3468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2</v>
      </c>
      <c r="B1" s="2" t="s">
        <v>2</v>
      </c>
      <c r="C1" s="2" t="s">
        <v>34</v>
      </c>
    </row>
    <row r="2" spans="1:3">
      <c r="A2" s="3" t="s">
        <v>413</v>
      </c>
    </row>
    <row r="3" spans="1:3">
      <c r="A3" s="4" t="s">
        <v>414</v>
      </c>
      <c r="B3" s="6" t="n">
        <v>771407</v>
      </c>
      <c r="C3" s="6" t="n">
        <v>561804</v>
      </c>
    </row>
    <row r="4" spans="1:3">
      <c r="A4" s="4" t="s">
        <v>415</v>
      </c>
      <c r="B4" s="5" t="n">
        <v>-23359</v>
      </c>
      <c r="C4" s="5" t="n">
        <v>-30000</v>
      </c>
    </row>
    <row r="5" spans="1:3">
      <c r="A5" s="4" t="s">
        <v>416</v>
      </c>
      <c r="B5" s="5" t="n">
        <v>748048</v>
      </c>
      <c r="C5" s="5" t="n">
        <v>531804</v>
      </c>
    </row>
    <row r="6" spans="1:3">
      <c r="A6" s="3" t="s">
        <v>417</v>
      </c>
    </row>
    <row r="7" spans="1:3">
      <c r="A7" s="4" t="s">
        <v>415</v>
      </c>
      <c r="B7" s="5" t="n">
        <v>-23359</v>
      </c>
      <c r="C7" s="5" t="n">
        <v>-31145</v>
      </c>
    </row>
    <row r="8" spans="1:3">
      <c r="A8" s="3" t="s">
        <v>418</v>
      </c>
    </row>
    <row r="9" spans="1:3">
      <c r="A9" s="4" t="s">
        <v>415</v>
      </c>
      <c r="B9" s="5" t="n">
        <v>-23359</v>
      </c>
      <c r="C9" s="5" t="n">
        <v>-31145</v>
      </c>
    </row>
    <row r="10" spans="1:3">
      <c r="A10" s="4" t="s">
        <v>419</v>
      </c>
      <c r="C10" s="5" t="n">
        <v>5327749</v>
      </c>
    </row>
    <row r="11" spans="1:3">
      <c r="A11" s="3" t="s">
        <v>420</v>
      </c>
    </row>
    <row r="12" spans="1:3">
      <c r="A12" s="4" t="s">
        <v>421</v>
      </c>
      <c r="B12" s="5" t="n">
        <v>3423194</v>
      </c>
      <c r="C12" s="5" t="n">
        <v>3464191</v>
      </c>
    </row>
    <row r="13" spans="1:3">
      <c r="A13" s="4" t="s">
        <v>422</v>
      </c>
      <c r="B13" s="5" t="n">
        <v>-1016917</v>
      </c>
      <c r="C13" s="5" t="n">
        <v>-932701</v>
      </c>
    </row>
    <row r="14" spans="1:3">
      <c r="A14" s="4" t="s">
        <v>423</v>
      </c>
      <c r="B14" s="5" t="n">
        <v>2406277</v>
      </c>
      <c r="C14" s="5" t="n">
        <v>2531490</v>
      </c>
    </row>
    <row r="15" spans="1:3">
      <c r="A15" s="4" t="s">
        <v>74</v>
      </c>
    </row>
    <row r="16" spans="1:3">
      <c r="A16" s="3" t="s">
        <v>417</v>
      </c>
    </row>
    <row r="17" spans="1:3">
      <c r="A17" s="4" t="s">
        <v>415</v>
      </c>
      <c r="B17" s="5" t="n">
        <v>-74667</v>
      </c>
      <c r="C17" s="5" t="n">
        <v>0</v>
      </c>
    </row>
    <row r="18" spans="1:3">
      <c r="A18" s="3" t="s">
        <v>418</v>
      </c>
    </row>
    <row r="19" spans="1:3">
      <c r="A19" s="4" t="s">
        <v>421</v>
      </c>
      <c r="B19" s="5" t="n">
        <v>913550</v>
      </c>
      <c r="C19" s="5" t="n">
        <v>370250</v>
      </c>
    </row>
    <row r="20" spans="1:3">
      <c r="A20" s="4" t="s">
        <v>415</v>
      </c>
      <c r="B20" s="5" t="n">
        <v>-74667</v>
      </c>
      <c r="C20" s="5" t="n">
        <v>0</v>
      </c>
    </row>
    <row r="21" spans="1:3">
      <c r="A21" s="4" t="s">
        <v>419</v>
      </c>
      <c r="B21" s="5" t="n">
        <v>838883</v>
      </c>
      <c r="C21" s="5" t="n">
        <v>370250</v>
      </c>
    </row>
    <row r="22" spans="1:3">
      <c r="A22" s="4" t="s">
        <v>424</v>
      </c>
      <c r="B22" s="5" t="n">
        <v>-789214</v>
      </c>
      <c r="C22" s="5" t="n">
        <v>-313572</v>
      </c>
    </row>
    <row r="23" spans="1:3">
      <c r="A23" s="4" t="s">
        <v>425</v>
      </c>
      <c r="B23" s="5" t="n">
        <v>49669</v>
      </c>
      <c r="C23" s="5" t="n">
        <v>56688</v>
      </c>
    </row>
    <row r="24" spans="1:3">
      <c r="A24" s="4" t="s">
        <v>76</v>
      </c>
    </row>
    <row r="25" spans="1:3">
      <c r="A25" s="3" t="s">
        <v>417</v>
      </c>
    </row>
    <row r="26" spans="1:3">
      <c r="A26" s="4" t="s">
        <v>426</v>
      </c>
      <c r="B26" s="5" t="n">
        <v>1929998</v>
      </c>
      <c r="C26" s="5" t="n">
        <v>961494</v>
      </c>
    </row>
    <row r="27" spans="1:3">
      <c r="A27" s="4" t="s">
        <v>426</v>
      </c>
      <c r="B27" s="5" t="n">
        <v>2539272</v>
      </c>
      <c r="C27" s="5" t="n">
        <v>1428161</v>
      </c>
    </row>
    <row r="28" spans="1:3">
      <c r="A28" s="4" t="s">
        <v>415</v>
      </c>
      <c r="B28" s="5" t="n">
        <v>-609274</v>
      </c>
      <c r="C28" s="5" t="n">
        <v>-466667</v>
      </c>
    </row>
    <row r="29" spans="1:3">
      <c r="A29" s="4" t="s">
        <v>427</v>
      </c>
      <c r="B29" s="5" t="n">
        <v>1929998</v>
      </c>
      <c r="C29" s="5" t="n">
        <v>961494</v>
      </c>
    </row>
    <row r="30" spans="1:3">
      <c r="A30" s="4" t="s">
        <v>428</v>
      </c>
      <c r="B30" s="5" t="n">
        <v>918504</v>
      </c>
    </row>
    <row r="31" spans="1:3">
      <c r="A31" s="4" t="s">
        <v>429</v>
      </c>
      <c r="B31" s="5" t="n">
        <v>1011494</v>
      </c>
      <c r="C31" s="5" t="n">
        <v>961494</v>
      </c>
    </row>
    <row r="32" spans="1:3">
      <c r="A32" s="3" t="s">
        <v>418</v>
      </c>
    </row>
    <row r="33" spans="1:3">
      <c r="A33" s="4" t="s">
        <v>415</v>
      </c>
      <c r="B33" s="5" t="n">
        <v>-609274</v>
      </c>
      <c r="C33" s="5" t="n">
        <v>-466667</v>
      </c>
    </row>
    <row r="34" spans="1:3">
      <c r="A34" s="4" t="s">
        <v>424</v>
      </c>
      <c r="B34" s="6" t="n">
        <v>-918504</v>
      </c>
      <c r="C3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8"/>
    <col customWidth="1" max="2" min="2" width="21"/>
  </cols>
  <sheetData>
    <row r="1" spans="1:2">
      <c r="A1" s="1" t="s">
        <v>430</v>
      </c>
      <c r="B1" s="2" t="s">
        <v>356</v>
      </c>
    </row>
    <row r="2" spans="1:2">
      <c r="A2" s="3" t="s">
        <v>177</v>
      </c>
    </row>
    <row r="3" spans="1:2">
      <c r="A3" s="4" t="s">
        <v>12</v>
      </c>
      <c r="B3" s="6" t="n">
        <v>1778077</v>
      </c>
    </row>
    <row r="4" spans="1:2">
      <c r="A4" s="4" t="s">
        <v>404</v>
      </c>
      <c r="B4" s="5" t="n">
        <v>239461</v>
      </c>
    </row>
    <row r="5" spans="1:2">
      <c r="A5" s="4" t="s">
        <v>405</v>
      </c>
      <c r="B5" s="5" t="n">
        <v>254230</v>
      </c>
    </row>
    <row r="6" spans="1:2">
      <c r="A6" s="4" t="s">
        <v>406</v>
      </c>
      <c r="B6" s="5" t="n">
        <v>704296</v>
      </c>
    </row>
    <row r="7" spans="1:2">
      <c r="A7" s="4" t="s">
        <v>407</v>
      </c>
      <c r="B7" s="5" t="n">
        <v>1420190</v>
      </c>
    </row>
    <row r="8" spans="1:2">
      <c r="A8" s="4" t="s">
        <v>408</v>
      </c>
      <c r="B8" s="5" t="n">
        <v>1428162</v>
      </c>
    </row>
    <row r="9" spans="1:2">
      <c r="A9" s="4" t="s">
        <v>431</v>
      </c>
      <c r="B9" s="5" t="n">
        <v>5824416</v>
      </c>
    </row>
    <row r="10" spans="1:2">
      <c r="A10" s="4" t="s">
        <v>432</v>
      </c>
      <c r="B10" s="5" t="n">
        <v>-496667</v>
      </c>
    </row>
    <row r="11" spans="1:2">
      <c r="A11" s="4" t="s">
        <v>419</v>
      </c>
      <c r="B11" s="6" t="n">
        <v>53277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433</v>
      </c>
      <c r="B1" s="2" t="s">
        <v>434</v>
      </c>
      <c r="C1" s="2" t="s">
        <v>435</v>
      </c>
      <c r="D1" s="2" t="s">
        <v>255</v>
      </c>
      <c r="E1" s="2" t="s">
        <v>289</v>
      </c>
      <c r="F1" s="2" t="s">
        <v>2</v>
      </c>
      <c r="G1" s="2" t="s">
        <v>87</v>
      </c>
      <c r="H1" s="2" t="s">
        <v>2</v>
      </c>
      <c r="I1" s="2" t="s">
        <v>87</v>
      </c>
      <c r="J1" s="2" t="s">
        <v>436</v>
      </c>
      <c r="K1" s="2" t="s">
        <v>34</v>
      </c>
      <c r="L1" s="2" t="s">
        <v>437</v>
      </c>
    </row>
    <row r="2" spans="1:12">
      <c r="A2" s="4" t="s">
        <v>438</v>
      </c>
      <c r="F2" s="6" t="n">
        <v>401170</v>
      </c>
      <c r="G2" s="6" t="n">
        <v>277602</v>
      </c>
      <c r="H2" s="6" t="n">
        <v>525864</v>
      </c>
      <c r="I2" s="6" t="n">
        <v>365137</v>
      </c>
    </row>
    <row r="3" spans="1:12">
      <c r="A3" s="4" t="s">
        <v>439</v>
      </c>
      <c r="F3" s="5" t="n">
        <v>79374</v>
      </c>
      <c r="G3" s="6" t="n">
        <v>43562</v>
      </c>
      <c r="H3" s="5" t="n">
        <v>159636</v>
      </c>
      <c r="I3" s="6" t="n">
        <v>102942</v>
      </c>
    </row>
    <row r="4" spans="1:12">
      <c r="A4" s="4" t="s">
        <v>266</v>
      </c>
      <c r="D4" s="6" t="n">
        <v>560000</v>
      </c>
      <c r="F4" s="5" t="n">
        <v>1000000</v>
      </c>
      <c r="H4" s="5" t="n">
        <v>1000000</v>
      </c>
    </row>
    <row r="5" spans="1:12">
      <c r="A5" s="4" t="s">
        <v>79</v>
      </c>
      <c r="D5" s="6" t="n">
        <v>60000</v>
      </c>
      <c r="F5" s="6" t="n">
        <v>416667</v>
      </c>
      <c r="H5" s="6" t="n">
        <v>416667</v>
      </c>
      <c r="K5" s="6" t="n">
        <v>466667</v>
      </c>
      <c r="L5" s="6" t="n">
        <v>500000</v>
      </c>
    </row>
    <row r="6" spans="1:12">
      <c r="A6" s="4" t="s">
        <v>82</v>
      </c>
      <c r="D6" s="5" t="n">
        <v>15000</v>
      </c>
      <c r="F6" s="5" t="n">
        <v>5737830</v>
      </c>
      <c r="H6" s="5" t="n">
        <v>5737830</v>
      </c>
      <c r="K6" s="5" t="n">
        <v>5737830</v>
      </c>
    </row>
    <row r="7" spans="1:12">
      <c r="A7" s="4" t="s">
        <v>440</v>
      </c>
      <c r="D7" s="4" t="s">
        <v>441</v>
      </c>
    </row>
    <row r="8" spans="1:12">
      <c r="A8" s="4" t="s">
        <v>442</v>
      </c>
      <c r="D8" s="6" t="n">
        <v>74100</v>
      </c>
      <c r="F8" s="6" t="n">
        <v>5738</v>
      </c>
      <c r="H8" s="6" t="n">
        <v>5738</v>
      </c>
      <c r="K8" s="6" t="n">
        <v>5655</v>
      </c>
    </row>
    <row r="9" spans="1:12">
      <c r="A9" s="4" t="s">
        <v>290</v>
      </c>
      <c r="E9" s="4" t="s">
        <v>291</v>
      </c>
    </row>
    <row r="10" spans="1:12">
      <c r="A10" s="4" t="s">
        <v>443</v>
      </c>
    </row>
    <row r="11" spans="1:12">
      <c r="A11" s="4" t="s">
        <v>444</v>
      </c>
      <c r="E11" s="4" t="s">
        <v>445</v>
      </c>
    </row>
    <row r="12" spans="1:12">
      <c r="A12" s="4" t="s">
        <v>446</v>
      </c>
    </row>
    <row r="13" spans="1:12">
      <c r="A13" s="4" t="s">
        <v>444</v>
      </c>
      <c r="E13" s="4" t="s">
        <v>441</v>
      </c>
    </row>
    <row r="14" spans="1:12">
      <c r="A14" s="4" t="s">
        <v>76</v>
      </c>
    </row>
    <row r="15" spans="1:12">
      <c r="A15" s="4" t="s">
        <v>266</v>
      </c>
      <c r="C15" s="6" t="n">
        <v>1111111</v>
      </c>
    </row>
    <row r="16" spans="1:12">
      <c r="A16" s="4" t="s">
        <v>79</v>
      </c>
      <c r="C16" s="6" t="n">
        <v>111111</v>
      </c>
      <c r="F16" s="5" t="n">
        <v>78800</v>
      </c>
      <c r="H16" s="5" t="n">
        <v>78800</v>
      </c>
    </row>
    <row r="17" spans="1:12">
      <c r="A17" s="4" t="s">
        <v>82</v>
      </c>
      <c r="C17" s="5" t="n">
        <v>20000</v>
      </c>
    </row>
    <row r="18" spans="1:12">
      <c r="A18" s="4" t="s">
        <v>440</v>
      </c>
      <c r="C18" s="4" t="s">
        <v>441</v>
      </c>
    </row>
    <row r="19" spans="1:12">
      <c r="A19" s="4" t="s">
        <v>286</v>
      </c>
    </row>
    <row r="20" spans="1:12">
      <c r="A20" s="4" t="s">
        <v>266</v>
      </c>
      <c r="J20" s="6" t="n">
        <v>300000</v>
      </c>
    </row>
    <row r="21" spans="1:12">
      <c r="A21" s="4" t="s">
        <v>79</v>
      </c>
      <c r="F21" s="6" t="n">
        <v>62000</v>
      </c>
      <c r="H21" s="6" t="n">
        <v>62000</v>
      </c>
      <c r="J21" s="6" t="n">
        <v>50000</v>
      </c>
    </row>
    <row r="22" spans="1:12">
      <c r="A22" s="4" t="s">
        <v>82</v>
      </c>
      <c r="J22" s="5" t="n">
        <v>20000</v>
      </c>
    </row>
    <row r="23" spans="1:12">
      <c r="A23" s="4" t="s">
        <v>447</v>
      </c>
    </row>
    <row r="24" spans="1:12">
      <c r="A24" s="4" t="s">
        <v>266</v>
      </c>
      <c r="B24" s="6" t="n">
        <v>250000</v>
      </c>
    </row>
    <row r="25" spans="1:12">
      <c r="A25" s="4" t="s">
        <v>362</v>
      </c>
      <c r="B25" s="4" t="s">
        <v>448</v>
      </c>
    </row>
    <row r="26" spans="1:12">
      <c r="A26" s="4" t="s">
        <v>449</v>
      </c>
      <c r="B26" s="4" t="s">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51</v>
      </c>
      <c r="B1" s="2" t="s">
        <v>452</v>
      </c>
      <c r="C1" s="2" t="s">
        <v>2</v>
      </c>
      <c r="D1" s="2" t="s">
        <v>2</v>
      </c>
      <c r="E1" s="2" t="s">
        <v>34</v>
      </c>
    </row>
    <row r="2" spans="1:5">
      <c r="A2" s="4" t="s">
        <v>453</v>
      </c>
      <c r="C2" s="6" t="n">
        <v>75082</v>
      </c>
      <c r="D2" s="6" t="n">
        <v>75082</v>
      </c>
      <c r="E2" s="6" t="n">
        <v>140682</v>
      </c>
    </row>
    <row r="3" spans="1:5">
      <c r="A3" s="4" t="s">
        <v>454</v>
      </c>
      <c r="B3" s="6" t="n">
        <v>15000</v>
      </c>
    </row>
    <row r="4" spans="1:5">
      <c r="A4" s="4" t="s">
        <v>374</v>
      </c>
    </row>
    <row r="5" spans="1:5">
      <c r="A5" s="4" t="s">
        <v>455</v>
      </c>
      <c r="E5" s="6" t="n">
        <v>500000</v>
      </c>
    </row>
    <row r="6" spans="1:5">
      <c r="A6" s="4" t="s">
        <v>276</v>
      </c>
      <c r="E6" s="4" t="s">
        <v>277</v>
      </c>
    </row>
    <row r="7" spans="1:5">
      <c r="A7" s="4" t="s">
        <v>456</v>
      </c>
    </row>
    <row r="8" spans="1:5">
      <c r="A8" s="4" t="s">
        <v>453</v>
      </c>
      <c r="C8" s="5" t="n">
        <v>75082</v>
      </c>
      <c r="D8" s="5" t="n">
        <v>75082</v>
      </c>
      <c r="E8" s="6" t="n">
        <v>140682</v>
      </c>
    </row>
    <row r="9" spans="1:5">
      <c r="A9" s="4" t="s">
        <v>457</v>
      </c>
    </row>
    <row r="10" spans="1:5">
      <c r="A10" s="4" t="s">
        <v>454</v>
      </c>
      <c r="C10" s="6" t="n">
        <v>3500</v>
      </c>
      <c r="D10" s="6" t="n">
        <v>75500</v>
      </c>
    </row>
    <row r="11" spans="1:5">
      <c r="A11" s="4" t="s">
        <v>458</v>
      </c>
    </row>
    <row r="12" spans="1:5">
      <c r="A12" s="4" t="s">
        <v>455</v>
      </c>
      <c r="E12" s="6" t="n">
        <v>4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2</v>
      </c>
      <c r="C1" s="2" t="s">
        <v>337</v>
      </c>
      <c r="D1" s="2" t="s">
        <v>34</v>
      </c>
      <c r="E1" s="2" t="s">
        <v>460</v>
      </c>
    </row>
    <row r="2" spans="1:5">
      <c r="A2" s="3" t="s">
        <v>181</v>
      </c>
    </row>
    <row r="3" spans="1:5">
      <c r="A3" s="4" t="s">
        <v>403</v>
      </c>
      <c r="B3" s="6" t="n">
        <v>148458</v>
      </c>
    </row>
    <row r="4" spans="1:5">
      <c r="A4" s="4" t="s">
        <v>404</v>
      </c>
      <c r="B4" s="5" t="n">
        <v>286417</v>
      </c>
    </row>
    <row r="5" spans="1:5">
      <c r="A5" s="4" t="s">
        <v>405</v>
      </c>
      <c r="B5" s="5" t="n">
        <v>237377</v>
      </c>
    </row>
    <row r="6" spans="1:5">
      <c r="A6" s="4" t="s">
        <v>406</v>
      </c>
      <c r="B6" s="5" t="n">
        <v>78648</v>
      </c>
    </row>
    <row r="7" spans="1:5">
      <c r="A7" s="4" t="s">
        <v>407</v>
      </c>
      <c r="B7" s="5" t="n">
        <v>78648</v>
      </c>
    </row>
    <row r="8" spans="1:5">
      <c r="A8" s="4" t="s">
        <v>461</v>
      </c>
      <c r="B8" s="5" t="n">
        <v>52430</v>
      </c>
    </row>
    <row r="9" spans="1:5">
      <c r="A9" s="4" t="s">
        <v>462</v>
      </c>
      <c r="B9" s="5" t="n">
        <v>881978</v>
      </c>
      <c r="E9" s="6" t="n">
        <v>154000</v>
      </c>
    </row>
    <row r="10" spans="1:5">
      <c r="A10" s="4" t="s">
        <v>463</v>
      </c>
      <c r="B10" s="5" t="n">
        <v>-68479</v>
      </c>
    </row>
    <row r="11" spans="1:5">
      <c r="A11" s="4" t="s">
        <v>464</v>
      </c>
      <c r="B11" s="5" t="n">
        <v>813499</v>
      </c>
    </row>
    <row r="12" spans="1:5">
      <c r="A12" s="4" t="s">
        <v>465</v>
      </c>
      <c r="B12" s="5" t="n">
        <v>-199690</v>
      </c>
      <c r="C12" s="6" t="n">
        <v>0</v>
      </c>
      <c r="D12" s="6" t="n">
        <v>0</v>
      </c>
    </row>
    <row r="13" spans="1:5">
      <c r="A13" s="4" t="s">
        <v>58</v>
      </c>
      <c r="B13" s="5" t="n">
        <v>613809</v>
      </c>
      <c r="C13" s="5" t="n">
        <v>0</v>
      </c>
      <c r="D13" s="5" t="n">
        <v>0</v>
      </c>
    </row>
    <row r="14" spans="1:5">
      <c r="A14" s="4" t="s">
        <v>43</v>
      </c>
      <c r="B14" s="6" t="n">
        <v>802223</v>
      </c>
      <c r="C14" s="6" t="n">
        <v>0</v>
      </c>
      <c r="D1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7"/>
    <col customWidth="1" max="2" min="2" width="15"/>
    <col customWidth="1" max="3" min="3" width="25"/>
    <col customWidth="1" max="4" min="4" width="14"/>
    <col customWidth="1" max="5" min="5" width="25"/>
    <col customWidth="1" max="6" min="6" width="14"/>
    <col customWidth="1" max="7" min="7" width="14"/>
    <col customWidth="1" max="8" min="8" width="14"/>
  </cols>
  <sheetData>
    <row r="1" spans="1:8">
      <c r="A1" s="1" t="s">
        <v>466</v>
      </c>
      <c r="B1" s="2" t="s">
        <v>288</v>
      </c>
      <c r="C1" s="2" t="s">
        <v>86</v>
      </c>
      <c r="E1" s="2" t="s">
        <v>1</v>
      </c>
    </row>
    <row r="2" spans="1:8">
      <c r="B2" s="2" t="s">
        <v>460</v>
      </c>
      <c r="C2" s="2" t="s">
        <v>2</v>
      </c>
      <c r="D2" s="2" t="s">
        <v>87</v>
      </c>
      <c r="E2" s="2" t="s">
        <v>2</v>
      </c>
      <c r="F2" s="2" t="s">
        <v>87</v>
      </c>
      <c r="G2" s="2" t="s">
        <v>337</v>
      </c>
      <c r="H2" s="2" t="s">
        <v>34</v>
      </c>
    </row>
    <row r="3" spans="1:8">
      <c r="A3" s="3" t="s">
        <v>181</v>
      </c>
    </row>
    <row r="4" spans="1:8">
      <c r="A4" s="4" t="s">
        <v>467</v>
      </c>
      <c r="B4" s="6" t="n">
        <v>6400</v>
      </c>
    </row>
    <row r="5" spans="1:8">
      <c r="A5" s="4" t="s">
        <v>468</v>
      </c>
      <c r="C5" s="6" t="n">
        <v>138070</v>
      </c>
      <c r="D5" s="6" t="n">
        <v>82510</v>
      </c>
      <c r="E5" s="6" t="n">
        <v>282503</v>
      </c>
      <c r="F5" s="6" t="n">
        <v>146536</v>
      </c>
    </row>
    <row r="6" spans="1:8">
      <c r="A6" s="4" t="s">
        <v>469</v>
      </c>
      <c r="B6" s="6" t="n">
        <v>154000</v>
      </c>
      <c r="C6" s="5" t="n">
        <v>881978</v>
      </c>
      <c r="E6" s="5" t="n">
        <v>881978</v>
      </c>
    </row>
    <row r="7" spans="1:8">
      <c r="A7" s="4" t="s">
        <v>470</v>
      </c>
      <c r="C7" s="5" t="n">
        <v>25704</v>
      </c>
      <c r="D7" s="6" t="n">
        <v>25704</v>
      </c>
      <c r="E7" s="5" t="n">
        <v>51407</v>
      </c>
      <c r="F7" s="6" t="n">
        <v>51407</v>
      </c>
    </row>
    <row r="8" spans="1:8">
      <c r="A8" s="4" t="s">
        <v>471</v>
      </c>
      <c r="C8" s="5" t="n">
        <v>73473</v>
      </c>
      <c r="E8" s="5" t="n">
        <v>144132</v>
      </c>
    </row>
    <row r="9" spans="1:8">
      <c r="A9" s="4" t="s">
        <v>472</v>
      </c>
      <c r="C9" s="6" t="n">
        <v>802223</v>
      </c>
      <c r="E9" s="6" t="n">
        <v>802223</v>
      </c>
      <c r="G9" s="6" t="n">
        <v>0</v>
      </c>
      <c r="H9" s="6" t="n">
        <v>0</v>
      </c>
    </row>
    <row r="10" spans="1:8">
      <c r="A10" s="4" t="s">
        <v>473</v>
      </c>
      <c r="C10" s="4" t="s">
        <v>474</v>
      </c>
      <c r="E10" s="4" t="s">
        <v>474</v>
      </c>
    </row>
    <row r="11" spans="1:8">
      <c r="A11" s="4" t="s">
        <v>475</v>
      </c>
      <c r="C11" s="4" t="s">
        <v>476</v>
      </c>
      <c r="E11" s="4" t="s">
        <v>476</v>
      </c>
    </row>
    <row r="12" spans="1:8">
      <c r="A12" s="4" t="s">
        <v>477</v>
      </c>
      <c r="C12" s="6" t="n">
        <v>813499</v>
      </c>
      <c r="E12" s="6" t="n">
        <v>813499</v>
      </c>
    </row>
    <row r="13" spans="1:8">
      <c r="A13" s="4" t="s">
        <v>478</v>
      </c>
      <c r="C13" s="6" t="n">
        <v>77704</v>
      </c>
      <c r="E13" s="6" t="n">
        <v>155408</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9</v>
      </c>
      <c r="B1" s="2" t="s">
        <v>86</v>
      </c>
      <c r="D1" s="2" t="s">
        <v>1</v>
      </c>
    </row>
    <row r="2" spans="1:5">
      <c r="B2" s="2" t="s">
        <v>2</v>
      </c>
      <c r="C2" s="2" t="s">
        <v>87</v>
      </c>
      <c r="D2" s="2" t="s">
        <v>2</v>
      </c>
      <c r="E2" s="2" t="s">
        <v>87</v>
      </c>
    </row>
    <row r="3" spans="1:5">
      <c r="A3" s="3" t="s">
        <v>480</v>
      </c>
    </row>
    <row r="4" spans="1:5">
      <c r="A4" s="4" t="s">
        <v>269</v>
      </c>
      <c r="B4" s="6" t="n">
        <v>346071</v>
      </c>
      <c r="C4" s="6" t="n">
        <v>306000</v>
      </c>
      <c r="D4" s="6" t="n">
        <v>708490</v>
      </c>
      <c r="E4" s="6" t="n">
        <v>2027250</v>
      </c>
    </row>
    <row r="5" spans="1:5">
      <c r="A5" s="4" t="s">
        <v>481</v>
      </c>
    </row>
    <row r="6" spans="1:5">
      <c r="A6" s="3" t="s">
        <v>480</v>
      </c>
    </row>
    <row r="7" spans="1:5">
      <c r="A7" s="4" t="s">
        <v>269</v>
      </c>
      <c r="B7" s="5" t="n">
        <v>100687</v>
      </c>
      <c r="D7" s="5" t="n">
        <v>144605</v>
      </c>
    </row>
    <row r="8" spans="1:5">
      <c r="A8" s="4" t="s">
        <v>482</v>
      </c>
    </row>
    <row r="9" spans="1:5">
      <c r="A9" s="3" t="s">
        <v>480</v>
      </c>
    </row>
    <row r="10" spans="1:5">
      <c r="A10" s="4" t="s">
        <v>269</v>
      </c>
      <c r="B10" s="5" t="n">
        <v>196200</v>
      </c>
      <c r="D10" s="5" t="n">
        <v>463300</v>
      </c>
      <c r="E10" s="5" t="n">
        <v>1721250</v>
      </c>
    </row>
    <row r="11" spans="1:5">
      <c r="A11" s="4" t="s">
        <v>483</v>
      </c>
    </row>
    <row r="12" spans="1:5">
      <c r="A12" s="3" t="s">
        <v>480</v>
      </c>
    </row>
    <row r="13" spans="1:5">
      <c r="A13" s="4" t="s">
        <v>269</v>
      </c>
      <c r="C13" s="6" t="n">
        <v>306000</v>
      </c>
      <c r="E13" s="6" t="n">
        <v>306000</v>
      </c>
    </row>
    <row r="14" spans="1:5">
      <c r="A14" s="4" t="s">
        <v>484</v>
      </c>
    </row>
    <row r="15" spans="1:5">
      <c r="A15" s="3" t="s">
        <v>480</v>
      </c>
    </row>
    <row r="16" spans="1:5">
      <c r="A16" s="4" t="s">
        <v>269</v>
      </c>
      <c r="B16" s="6" t="n">
        <v>49184</v>
      </c>
      <c r="D16" s="6" t="n">
        <v>1005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85</v>
      </c>
      <c r="B1" s="2" t="s">
        <v>1</v>
      </c>
      <c r="C1" s="2" t="s">
        <v>380</v>
      </c>
    </row>
    <row r="2" spans="1:3">
      <c r="B2" s="2" t="s">
        <v>2</v>
      </c>
      <c r="C2" s="2" t="s">
        <v>34</v>
      </c>
    </row>
    <row r="3" spans="1:3">
      <c r="A3" s="3" t="s">
        <v>183</v>
      </c>
    </row>
    <row r="4" spans="1:3">
      <c r="A4" s="4" t="s">
        <v>486</v>
      </c>
      <c r="B4" s="5" t="n">
        <v>290000</v>
      </c>
    </row>
    <row r="5" spans="1:3">
      <c r="A5" s="4" t="s">
        <v>487</v>
      </c>
      <c r="B5" s="5" t="n">
        <v>0</v>
      </c>
    </row>
    <row r="6" spans="1:3">
      <c r="A6" s="4" t="s">
        <v>488</v>
      </c>
      <c r="B6" s="5" t="n">
        <v>290000</v>
      </c>
      <c r="C6" s="5" t="n">
        <v>290000</v>
      </c>
    </row>
    <row r="7" spans="1:3">
      <c r="A7" s="4" t="s">
        <v>489</v>
      </c>
      <c r="B7" s="5" t="n">
        <v>236667</v>
      </c>
    </row>
    <row r="8" spans="1:3">
      <c r="A8" s="4" t="s">
        <v>490</v>
      </c>
      <c r="B8" s="8" t="n">
        <v>5.55</v>
      </c>
    </row>
    <row r="9" spans="1:3">
      <c r="A9" s="4" t="s">
        <v>491</v>
      </c>
      <c r="B9" s="5" t="n">
        <v>0</v>
      </c>
    </row>
    <row r="10" spans="1:3">
      <c r="A10" s="4" t="s">
        <v>492</v>
      </c>
      <c r="B10" s="9" t="n">
        <v>5.55</v>
      </c>
      <c r="C10" s="8" t="n">
        <v>5.55</v>
      </c>
    </row>
    <row r="11" spans="1:3">
      <c r="A11" s="4" t="s">
        <v>493</v>
      </c>
      <c r="B11" s="8" t="n">
        <v>5.23</v>
      </c>
    </row>
    <row r="12" spans="1:3">
      <c r="A12" s="4" t="s">
        <v>494</v>
      </c>
      <c r="B12" s="4" t="s">
        <v>495</v>
      </c>
    </row>
    <row r="13" spans="1:3">
      <c r="A13" s="4" t="s">
        <v>496</v>
      </c>
      <c r="B13" s="4" t="s">
        <v>476</v>
      </c>
      <c r="C13" s="4" t="s">
        <v>497</v>
      </c>
    </row>
    <row r="14" spans="1:3">
      <c r="A14" s="4" t="s">
        <v>498</v>
      </c>
      <c r="B14" s="4" t="s">
        <v>476</v>
      </c>
    </row>
    <row r="15" spans="1:3">
      <c r="A15" s="4" t="s">
        <v>499</v>
      </c>
      <c r="B15" s="6" t="n">
        <v>0</v>
      </c>
    </row>
    <row r="16" spans="1:3">
      <c r="A16" s="4" t="s">
        <v>500</v>
      </c>
      <c r="B16" s="6" t="n">
        <v>0</v>
      </c>
    </row>
    <row r="17" spans="1:3">
      <c r="A17" s="4" t="s">
        <v>501</v>
      </c>
      <c r="B17" s="6" t="n">
        <v>0</v>
      </c>
      <c r="C17" s="6" t="n">
        <v>0</v>
      </c>
    </row>
    <row r="18" spans="1:3">
      <c r="A18" s="4" t="s">
        <v>502</v>
      </c>
      <c r="B18"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03</v>
      </c>
      <c r="B1" s="2" t="s">
        <v>86</v>
      </c>
      <c r="D1" s="2" t="s">
        <v>1</v>
      </c>
    </row>
    <row r="2" spans="1:6">
      <c r="B2" s="2" t="s">
        <v>2</v>
      </c>
      <c r="C2" s="2" t="s">
        <v>87</v>
      </c>
      <c r="D2" s="2" t="s">
        <v>2</v>
      </c>
      <c r="E2" s="2" t="s">
        <v>87</v>
      </c>
      <c r="F2" s="2" t="s">
        <v>504</v>
      </c>
    </row>
    <row r="3" spans="1:6">
      <c r="A3" s="3" t="s">
        <v>183</v>
      </c>
    </row>
    <row r="4" spans="1:6">
      <c r="A4" s="4" t="s">
        <v>505</v>
      </c>
      <c r="F4" s="5" t="n">
        <v>1764705</v>
      </c>
    </row>
    <row r="5" spans="1:6">
      <c r="A5" s="4" t="s">
        <v>506</v>
      </c>
      <c r="B5" s="5" t="n">
        <v>53333</v>
      </c>
      <c r="D5" s="5" t="n">
        <v>53333</v>
      </c>
    </row>
    <row r="6" spans="1:6">
      <c r="A6" s="4" t="s">
        <v>269</v>
      </c>
      <c r="B6" s="6" t="n">
        <v>346071</v>
      </c>
      <c r="C6" s="6" t="n">
        <v>306000</v>
      </c>
      <c r="D6" s="6" t="n">
        <v>708490</v>
      </c>
      <c r="E6" s="6" t="n">
        <v>2027250</v>
      </c>
    </row>
    <row r="7" spans="1:6">
      <c r="A7" s="4" t="s">
        <v>507</v>
      </c>
      <c r="B7" s="6" t="n">
        <v>77674</v>
      </c>
      <c r="D7" s="6" t="n">
        <v>77674</v>
      </c>
    </row>
    <row r="8" spans="1:6">
      <c r="A8" s="4" t="s">
        <v>508</v>
      </c>
      <c r="D8" s="4" t="s">
        <v>5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 customWidth="1" max="7" min="7" width="14"/>
  </cols>
  <sheetData>
    <row r="1" spans="1:7">
      <c r="A1" s="1" t="s">
        <v>510</v>
      </c>
      <c r="B1" s="2" t="s">
        <v>511</v>
      </c>
      <c r="C1" s="2" t="s">
        <v>2</v>
      </c>
      <c r="D1" s="2" t="s">
        <v>435</v>
      </c>
      <c r="E1" s="2" t="s">
        <v>255</v>
      </c>
      <c r="F1" s="2" t="s">
        <v>34</v>
      </c>
      <c r="G1" s="2" t="s">
        <v>437</v>
      </c>
    </row>
    <row r="2" spans="1:7">
      <c r="A2" s="3" t="s">
        <v>512</v>
      </c>
    </row>
    <row r="3" spans="1:7">
      <c r="A3" s="4" t="s">
        <v>266</v>
      </c>
      <c r="C3" s="6" t="n">
        <v>1000000</v>
      </c>
      <c r="E3" s="6" t="n">
        <v>560000</v>
      </c>
    </row>
    <row r="4" spans="1:7">
      <c r="A4" s="4" t="s">
        <v>79</v>
      </c>
      <c r="C4" s="5" t="n">
        <v>416667</v>
      </c>
      <c r="E4" s="6" t="n">
        <v>60000</v>
      </c>
      <c r="F4" s="6" t="n">
        <v>466667</v>
      </c>
      <c r="G4" s="6" t="n">
        <v>500000</v>
      </c>
    </row>
    <row r="5" spans="1:7">
      <c r="A5" s="4" t="s">
        <v>76</v>
      </c>
    </row>
    <row r="6" spans="1:7">
      <c r="A6" s="3" t="s">
        <v>512</v>
      </c>
    </row>
    <row r="7" spans="1:7">
      <c r="A7" s="4" t="s">
        <v>266</v>
      </c>
      <c r="D7" s="6" t="n">
        <v>1111111</v>
      </c>
    </row>
    <row r="8" spans="1:7">
      <c r="A8" s="4" t="s">
        <v>79</v>
      </c>
      <c r="C8" s="6" t="n">
        <v>78800</v>
      </c>
      <c r="D8" s="6" t="n">
        <v>111111</v>
      </c>
    </row>
    <row r="9" spans="1:7">
      <c r="A9" s="4" t="s">
        <v>513</v>
      </c>
    </row>
    <row r="10" spans="1:7">
      <c r="A10" s="3" t="s">
        <v>512</v>
      </c>
    </row>
    <row r="11" spans="1:7">
      <c r="A11" s="4" t="s">
        <v>514</v>
      </c>
      <c r="B11" s="5" t="n">
        <v>75000</v>
      </c>
    </row>
    <row r="12" spans="1:7">
      <c r="A12" s="4" t="s">
        <v>515</v>
      </c>
    </row>
    <row r="13" spans="1:7">
      <c r="A13" s="3" t="s">
        <v>512</v>
      </c>
    </row>
    <row r="14" spans="1:7">
      <c r="A14" s="4" t="s">
        <v>516</v>
      </c>
      <c r="B14" s="5" t="n">
        <v>20000</v>
      </c>
    </row>
    <row r="15" spans="1:7">
      <c r="A15" s="4" t="s">
        <v>286</v>
      </c>
      <c r="B15" s="6" t="n">
        <v>11111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9"/>
    <col customWidth="1" max="5" min="5" width="33"/>
    <col customWidth="1" max="6" min="6" width="13"/>
  </cols>
  <sheetData>
    <row r="1" spans="1:6">
      <c r="A1" s="1" t="s">
        <v>106</v>
      </c>
      <c r="B1" s="2" t="s">
        <v>107</v>
      </c>
      <c r="C1" s="2" t="s">
        <v>108</v>
      </c>
      <c r="D1" s="2" t="s">
        <v>109</v>
      </c>
      <c r="E1" s="2" t="s">
        <v>110</v>
      </c>
      <c r="F1" s="2" t="s">
        <v>111</v>
      </c>
    </row>
    <row r="2" spans="1:6">
      <c r="A2" s="4" t="s">
        <v>112</v>
      </c>
      <c r="B2" s="6" t="n">
        <v>3000</v>
      </c>
      <c r="D2" s="6" t="n">
        <v>-235630</v>
      </c>
      <c r="F2" s="6" t="n">
        <v>-232630</v>
      </c>
    </row>
    <row r="3" spans="1:6">
      <c r="A3" s="4" t="s">
        <v>113</v>
      </c>
      <c r="B3" s="5" t="n">
        <v>3000000</v>
      </c>
    </row>
    <row r="4" spans="1:6">
      <c r="A4" s="4" t="s">
        <v>114</v>
      </c>
      <c r="B4" s="6" t="n">
        <v>14</v>
      </c>
      <c r="C4" s="6" t="n">
        <v>67486</v>
      </c>
      <c r="F4" s="5" t="n">
        <v>67500</v>
      </c>
    </row>
    <row r="5" spans="1:6">
      <c r="A5" s="4" t="s">
        <v>115</v>
      </c>
      <c r="B5" s="5" t="n">
        <v>13500</v>
      </c>
    </row>
    <row r="6" spans="1:6">
      <c r="A6" s="4" t="s">
        <v>116</v>
      </c>
      <c r="C6" s="5" t="n">
        <v>1721250</v>
      </c>
      <c r="F6" s="5" t="n">
        <v>1721250</v>
      </c>
    </row>
    <row r="7" spans="1:6">
      <c r="A7" s="4" t="s">
        <v>117</v>
      </c>
      <c r="B7" s="6" t="n">
        <v>1294</v>
      </c>
      <c r="C7" s="5" t="n">
        <v>6469856</v>
      </c>
      <c r="F7" s="5" t="n">
        <v>6471150</v>
      </c>
    </row>
    <row r="8" spans="1:6">
      <c r="A8" s="4" t="s">
        <v>118</v>
      </c>
      <c r="B8" s="5" t="n">
        <v>1294230</v>
      </c>
    </row>
    <row r="9" spans="1:6">
      <c r="A9" s="4" t="s">
        <v>119</v>
      </c>
      <c r="C9" s="5" t="n">
        <v>91450</v>
      </c>
      <c r="F9" s="5" t="n">
        <v>91450</v>
      </c>
    </row>
    <row r="10" spans="1:6">
      <c r="A10" s="4" t="s">
        <v>120</v>
      </c>
      <c r="C10" s="5" t="n">
        <v>-1204030</v>
      </c>
      <c r="F10" s="5" t="n">
        <v>-1204030</v>
      </c>
    </row>
    <row r="11" spans="1:6">
      <c r="A11" s="4" t="s">
        <v>121</v>
      </c>
      <c r="B11" s="6" t="n">
        <v>61</v>
      </c>
      <c r="C11" s="5" t="n">
        <v>305939</v>
      </c>
      <c r="F11" s="5" t="n">
        <v>306000</v>
      </c>
    </row>
    <row r="12" spans="1:6">
      <c r="A12" s="4" t="s">
        <v>122</v>
      </c>
      <c r="B12" s="5" t="n">
        <v>61200</v>
      </c>
    </row>
    <row r="13" spans="1:6">
      <c r="A13" s="4" t="s">
        <v>123</v>
      </c>
      <c r="C13" s="5" t="n">
        <v>100000</v>
      </c>
      <c r="F13" s="5" t="n">
        <v>100000</v>
      </c>
    </row>
    <row r="14" spans="1:6">
      <c r="A14" s="4" t="s">
        <v>101</v>
      </c>
      <c r="D14" s="5" t="n">
        <v>-2303966</v>
      </c>
      <c r="F14" s="5" t="n">
        <v>-2303966</v>
      </c>
    </row>
    <row r="15" spans="1:6">
      <c r="A15" s="4" t="s">
        <v>124</v>
      </c>
      <c r="B15" s="6" t="n">
        <v>4369</v>
      </c>
      <c r="C15" s="5" t="n">
        <v>7551951</v>
      </c>
      <c r="D15" s="5" t="n">
        <v>-2539596</v>
      </c>
      <c r="E15" s="6" t="n">
        <v>0</v>
      </c>
      <c r="F15" s="5" t="n">
        <v>5016724</v>
      </c>
    </row>
    <row r="16" spans="1:6">
      <c r="A16" s="4" t="s">
        <v>125</v>
      </c>
      <c r="B16" s="5" t="n">
        <v>4368930</v>
      </c>
    </row>
    <row r="17" spans="1:6">
      <c r="A17" s="4" t="s">
        <v>126</v>
      </c>
      <c r="B17" s="6" t="n">
        <v>3000</v>
      </c>
      <c r="C17" s="6" t="n">
        <v>1721250</v>
      </c>
      <c r="D17" s="5" t="n">
        <v>-1812935</v>
      </c>
      <c r="E17" s="5" t="n">
        <v>0</v>
      </c>
      <c r="F17" s="5" t="n">
        <v>-88685</v>
      </c>
    </row>
    <row r="18" spans="1:6">
      <c r="A18" s="4" t="s">
        <v>127</v>
      </c>
      <c r="B18" s="5" t="n">
        <v>3000000</v>
      </c>
    </row>
    <row r="19" spans="1:6">
      <c r="A19" s="4" t="s">
        <v>114</v>
      </c>
      <c r="B19" s="6" t="n">
        <v>14</v>
      </c>
      <c r="D19" s="5" t="n">
        <v>0</v>
      </c>
      <c r="E19" s="5" t="n">
        <v>0</v>
      </c>
      <c r="F19" s="5" t="n">
        <v>67500</v>
      </c>
    </row>
    <row r="20" spans="1:6">
      <c r="A20" s="4" t="s">
        <v>115</v>
      </c>
      <c r="B20" s="5" t="n">
        <v>13500</v>
      </c>
      <c r="C20" s="5" t="n">
        <v>67486</v>
      </c>
    </row>
    <row r="21" spans="1:6">
      <c r="A21" s="4" t="s">
        <v>117</v>
      </c>
      <c r="B21" s="6" t="n">
        <v>1294</v>
      </c>
      <c r="C21" s="6" t="n">
        <v>6469856</v>
      </c>
      <c r="D21" s="5" t="n">
        <v>0</v>
      </c>
      <c r="E21" s="5" t="n">
        <v>0</v>
      </c>
      <c r="F21" s="5" t="n">
        <v>6471150</v>
      </c>
    </row>
    <row r="22" spans="1:6">
      <c r="A22" s="4" t="s">
        <v>118</v>
      </c>
      <c r="B22" s="5" t="n">
        <v>1294230</v>
      </c>
    </row>
    <row r="23" spans="1:6">
      <c r="A23" s="4" t="s">
        <v>119</v>
      </c>
      <c r="B23" s="6" t="n">
        <v>0</v>
      </c>
      <c r="C23" s="5" t="n">
        <v>91450</v>
      </c>
      <c r="D23" s="5" t="n">
        <v>0</v>
      </c>
      <c r="E23" s="5" t="n">
        <v>0</v>
      </c>
      <c r="F23" s="5" t="n">
        <v>91450</v>
      </c>
    </row>
    <row r="24" spans="1:6">
      <c r="A24" s="4" t="s">
        <v>120</v>
      </c>
      <c r="B24" s="5" t="n">
        <v>0</v>
      </c>
      <c r="C24" s="6" t="n">
        <v>-1204030</v>
      </c>
      <c r="D24" s="5" t="n">
        <v>0</v>
      </c>
      <c r="E24" s="5" t="n">
        <v>0</v>
      </c>
      <c r="F24" s="5" t="n">
        <v>-1204030</v>
      </c>
    </row>
    <row r="25" spans="1:6">
      <c r="A25" s="4" t="s">
        <v>121</v>
      </c>
      <c r="B25" s="6" t="n">
        <v>61</v>
      </c>
      <c r="D25" s="5" t="n">
        <v>0</v>
      </c>
      <c r="E25" s="5" t="n">
        <v>0</v>
      </c>
      <c r="F25" s="5" t="n">
        <v>306000</v>
      </c>
    </row>
    <row r="26" spans="1:6">
      <c r="A26" s="4" t="s">
        <v>122</v>
      </c>
      <c r="B26" s="5" t="n">
        <v>61200</v>
      </c>
      <c r="C26" s="5" t="n">
        <v>305939</v>
      </c>
    </row>
    <row r="27" spans="1:6">
      <c r="A27" s="4" t="s">
        <v>123</v>
      </c>
      <c r="B27" s="6" t="n">
        <v>0</v>
      </c>
      <c r="C27" s="6" t="n">
        <v>100000</v>
      </c>
      <c r="D27" s="5" t="n">
        <v>0</v>
      </c>
      <c r="E27" s="5" t="n">
        <v>0</v>
      </c>
      <c r="F27" s="5" t="n">
        <v>100000</v>
      </c>
    </row>
    <row r="28" spans="1:6">
      <c r="A28" s="4" t="s">
        <v>101</v>
      </c>
      <c r="B28" s="5" t="n">
        <v>0</v>
      </c>
      <c r="C28" s="5" t="n">
        <v>0</v>
      </c>
      <c r="D28" s="5" t="n">
        <v>-726661</v>
      </c>
      <c r="E28" s="5" t="n">
        <v>0</v>
      </c>
      <c r="F28" s="5" t="n">
        <v>-726661</v>
      </c>
    </row>
    <row r="29" spans="1:6">
      <c r="A29" s="4" t="s">
        <v>124</v>
      </c>
      <c r="B29" s="6" t="n">
        <v>4369</v>
      </c>
      <c r="C29" s="5" t="n">
        <v>7551951</v>
      </c>
      <c r="D29" s="5" t="n">
        <v>-2539596</v>
      </c>
      <c r="E29" s="5" t="n">
        <v>0</v>
      </c>
      <c r="F29" s="5" t="n">
        <v>5016724</v>
      </c>
    </row>
    <row r="30" spans="1:6">
      <c r="A30" s="4" t="s">
        <v>125</v>
      </c>
      <c r="B30" s="5" t="n">
        <v>4368930</v>
      </c>
    </row>
    <row r="31" spans="1:6">
      <c r="A31" s="4" t="s">
        <v>128</v>
      </c>
      <c r="B31" s="6" t="n">
        <v>5655</v>
      </c>
      <c r="C31" s="5" t="n">
        <v>20548164</v>
      </c>
      <c r="D31" s="5" t="n">
        <v>-5565756</v>
      </c>
      <c r="E31" s="5" t="n">
        <v>951576</v>
      </c>
      <c r="F31" s="5" t="n">
        <v>15939639</v>
      </c>
    </row>
    <row r="32" spans="1:6">
      <c r="A32" s="4" t="s">
        <v>129</v>
      </c>
      <c r="B32" s="5" t="n">
        <v>5654830</v>
      </c>
    </row>
    <row r="33" spans="1:6">
      <c r="A33" s="4" t="s">
        <v>114</v>
      </c>
      <c r="B33" s="6" t="n">
        <v>50</v>
      </c>
      <c r="C33" s="5" t="n">
        <v>173250</v>
      </c>
      <c r="F33" s="5" t="n">
        <v>173300</v>
      </c>
    </row>
    <row r="34" spans="1:6">
      <c r="A34" s="4" t="s">
        <v>115</v>
      </c>
      <c r="B34" s="5" t="n">
        <v>50000</v>
      </c>
    </row>
    <row r="35" spans="1:6">
      <c r="A35" s="4" t="s">
        <v>130</v>
      </c>
      <c r="B35" s="6" t="n">
        <v>33</v>
      </c>
      <c r="C35" s="5" t="n">
        <v>141092</v>
      </c>
      <c r="F35" s="5" t="n">
        <v>141125</v>
      </c>
    </row>
    <row r="36" spans="1:6">
      <c r="A36" s="4" t="s">
        <v>131</v>
      </c>
      <c r="B36" s="5" t="n">
        <v>33000</v>
      </c>
    </row>
    <row r="37" spans="1:6">
      <c r="A37" s="4" t="s">
        <v>116</v>
      </c>
      <c r="C37" s="5" t="n">
        <v>274406</v>
      </c>
      <c r="F37" s="5" t="n">
        <v>274406</v>
      </c>
    </row>
    <row r="38" spans="1:6">
      <c r="A38" s="4" t="s">
        <v>101</v>
      </c>
      <c r="D38" s="5" t="n">
        <v>-3170707</v>
      </c>
      <c r="E38" s="5" t="n">
        <v>17245</v>
      </c>
      <c r="F38" s="5" t="n">
        <v>-3153462</v>
      </c>
    </row>
    <row r="39" spans="1:6">
      <c r="A39" s="4" t="s">
        <v>132</v>
      </c>
      <c r="B39" s="6" t="n">
        <v>5738</v>
      </c>
      <c r="C39" s="5" t="n">
        <v>21136912</v>
      </c>
      <c r="D39" s="5" t="n">
        <v>-8736463</v>
      </c>
      <c r="E39" s="5" t="n">
        <v>968821</v>
      </c>
      <c r="F39" s="5" t="n">
        <v>13375008</v>
      </c>
    </row>
    <row r="40" spans="1:6">
      <c r="A40" s="4" t="s">
        <v>133</v>
      </c>
      <c r="B40" s="5" t="n">
        <v>5737830</v>
      </c>
    </row>
    <row r="41" spans="1:6">
      <c r="A41" s="4" t="s">
        <v>134</v>
      </c>
      <c r="B41" s="6" t="n">
        <v>5680</v>
      </c>
      <c r="C41" s="5" t="n">
        <v>20859158</v>
      </c>
      <c r="D41" s="5" t="n">
        <v>-7001046</v>
      </c>
      <c r="E41" s="5" t="n">
        <v>1008469</v>
      </c>
      <c r="F41" s="5" t="n">
        <v>14872261</v>
      </c>
    </row>
    <row r="42" spans="1:6">
      <c r="A42" s="4" t="s">
        <v>135</v>
      </c>
      <c r="B42" s="5" t="n">
        <v>5680330</v>
      </c>
    </row>
    <row r="43" spans="1:6">
      <c r="A43" s="4" t="s">
        <v>114</v>
      </c>
      <c r="B43" s="6" t="n">
        <v>35</v>
      </c>
      <c r="C43" s="5" t="n">
        <v>99165</v>
      </c>
      <c r="D43" s="5" t="n">
        <v>0</v>
      </c>
      <c r="E43" s="5" t="n">
        <v>0</v>
      </c>
      <c r="F43" s="5" t="n">
        <v>99200</v>
      </c>
    </row>
    <row r="44" spans="1:6">
      <c r="A44" s="4" t="s">
        <v>115</v>
      </c>
      <c r="B44" s="5" t="n">
        <v>35000</v>
      </c>
    </row>
    <row r="45" spans="1:6">
      <c r="A45" s="4" t="s">
        <v>130</v>
      </c>
      <c r="B45" s="6" t="n">
        <v>23</v>
      </c>
      <c r="C45" s="5" t="n">
        <v>88602</v>
      </c>
      <c r="D45" s="5" t="n">
        <v>0</v>
      </c>
      <c r="E45" s="5" t="n">
        <v>0</v>
      </c>
      <c r="F45" s="5" t="n">
        <v>88625</v>
      </c>
    </row>
    <row r="46" spans="1:6">
      <c r="A46" s="4" t="s">
        <v>131</v>
      </c>
      <c r="B46" s="5" t="n">
        <v>22500</v>
      </c>
    </row>
    <row r="47" spans="1:6">
      <c r="A47" s="4" t="s">
        <v>116</v>
      </c>
      <c r="B47" s="6" t="n">
        <v>0</v>
      </c>
      <c r="C47" s="5" t="n">
        <v>89987</v>
      </c>
      <c r="D47" s="5" t="n">
        <v>0</v>
      </c>
      <c r="E47" s="5" t="n">
        <v>0</v>
      </c>
      <c r="F47" s="5" t="n">
        <v>89987</v>
      </c>
    </row>
    <row r="48" spans="1:6">
      <c r="A48" s="4" t="s">
        <v>101</v>
      </c>
      <c r="B48" s="5" t="n">
        <v>0</v>
      </c>
      <c r="C48" s="5" t="n">
        <v>0</v>
      </c>
      <c r="D48" s="5" t="n">
        <v>-1735417</v>
      </c>
      <c r="E48" s="5" t="n">
        <v>-39648</v>
      </c>
      <c r="F48" s="5" t="n">
        <v>-1775065</v>
      </c>
    </row>
    <row r="49" spans="1:6">
      <c r="A49" s="4" t="s">
        <v>132</v>
      </c>
      <c r="B49" s="6" t="n">
        <v>5738</v>
      </c>
      <c r="C49" s="6" t="n">
        <v>21136912</v>
      </c>
      <c r="D49" s="6" t="n">
        <v>-8736463</v>
      </c>
      <c r="E49" s="6" t="n">
        <v>968821</v>
      </c>
      <c r="F49" s="6" t="n">
        <v>13375008</v>
      </c>
    </row>
    <row r="50" spans="1:6">
      <c r="A50" s="4" t="s">
        <v>133</v>
      </c>
      <c r="B50" s="5" t="n">
        <v>5737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87</v>
      </c>
    </row>
    <row r="3" spans="1:3">
      <c r="A3" s="3" t="s">
        <v>137</v>
      </c>
    </row>
    <row r="4" spans="1:3">
      <c r="A4" s="4" t="s">
        <v>103</v>
      </c>
      <c r="B4" s="6" t="n">
        <v>-3170707</v>
      </c>
      <c r="C4" s="6" t="n">
        <v>-2303966</v>
      </c>
    </row>
    <row r="5" spans="1:3">
      <c r="A5" s="4" t="s">
        <v>102</v>
      </c>
      <c r="B5" s="5" t="n">
        <v>17245</v>
      </c>
      <c r="C5" s="5" t="n">
        <v>0</v>
      </c>
    </row>
    <row r="6" spans="1:3">
      <c r="A6" s="4" t="s">
        <v>101</v>
      </c>
      <c r="B6" s="5" t="n">
        <v>-3153462</v>
      </c>
      <c r="C6" s="5" t="n">
        <v>-2303966</v>
      </c>
    </row>
    <row r="7" spans="1:3">
      <c r="A7" s="3" t="s">
        <v>138</v>
      </c>
    </row>
    <row r="8" spans="1:3">
      <c r="A8" s="4" t="s">
        <v>139</v>
      </c>
      <c r="B8" s="5" t="n">
        <v>633570</v>
      </c>
      <c r="C8" s="5" t="n">
        <v>79262</v>
      </c>
    </row>
    <row r="9" spans="1:3">
      <c r="A9" s="4" t="s">
        <v>140</v>
      </c>
      <c r="B9" s="5" t="n">
        <v>391223</v>
      </c>
      <c r="C9" s="5" t="n">
        <v>266944</v>
      </c>
    </row>
    <row r="10" spans="1:3">
      <c r="A10" s="4" t="s">
        <v>116</v>
      </c>
      <c r="B10" s="5" t="n">
        <v>708490</v>
      </c>
      <c r="C10" s="5" t="n">
        <v>2027250</v>
      </c>
    </row>
    <row r="11" spans="1:3">
      <c r="A11" s="4" t="s">
        <v>141</v>
      </c>
      <c r="B11" s="5" t="n">
        <v>155408</v>
      </c>
      <c r="C11" s="5" t="n">
        <v>0</v>
      </c>
    </row>
    <row r="12" spans="1:3">
      <c r="A12" s="3" t="s">
        <v>142</v>
      </c>
    </row>
    <row r="13" spans="1:3">
      <c r="A13" s="4" t="s">
        <v>143</v>
      </c>
      <c r="B13" s="5" t="n">
        <v>-1215155</v>
      </c>
      <c r="C13" s="5" t="n">
        <v>-224266</v>
      </c>
    </row>
    <row r="14" spans="1:3">
      <c r="A14" s="4" t="s">
        <v>38</v>
      </c>
      <c r="B14" s="5" t="n">
        <v>-336544</v>
      </c>
      <c r="C14" s="5" t="n">
        <v>12431</v>
      </c>
    </row>
    <row r="15" spans="1:3">
      <c r="A15" s="4" t="s">
        <v>39</v>
      </c>
      <c r="B15" s="5" t="n">
        <v>-561331</v>
      </c>
      <c r="C15" s="5" t="n">
        <v>-1118270</v>
      </c>
    </row>
    <row r="16" spans="1:3">
      <c r="A16" s="4" t="s">
        <v>48</v>
      </c>
      <c r="B16" s="5" t="n">
        <v>1191252</v>
      </c>
      <c r="C16" s="5" t="n">
        <v>148709</v>
      </c>
    </row>
    <row r="17" spans="1:3">
      <c r="A17" s="4" t="s">
        <v>49</v>
      </c>
      <c r="B17" s="5" t="n">
        <v>480928</v>
      </c>
      <c r="C17" s="5" t="n">
        <v>248473</v>
      </c>
    </row>
    <row r="18" spans="1:3">
      <c r="A18" s="4" t="s">
        <v>144</v>
      </c>
      <c r="B18" s="5" t="n">
        <v>-144132</v>
      </c>
      <c r="C18" s="5" t="n">
        <v>0</v>
      </c>
    </row>
    <row r="19" spans="1:3">
      <c r="A19" s="4" t="s">
        <v>145</v>
      </c>
      <c r="B19" s="5" t="n">
        <v>-65600</v>
      </c>
      <c r="C19" s="5" t="n">
        <v>-416062</v>
      </c>
    </row>
    <row r="20" spans="1:3">
      <c r="A20" s="4" t="s">
        <v>146</v>
      </c>
      <c r="B20" s="5" t="n">
        <v>-1915353</v>
      </c>
      <c r="C20" s="5" t="n">
        <v>-1279495</v>
      </c>
    </row>
    <row r="21" spans="1:3">
      <c r="A21" s="3" t="s">
        <v>147</v>
      </c>
    </row>
    <row r="22" spans="1:3">
      <c r="A22" s="4" t="s">
        <v>148</v>
      </c>
      <c r="B22" s="5" t="n">
        <v>-106770</v>
      </c>
      <c r="C22" s="5" t="n">
        <v>-27462</v>
      </c>
    </row>
    <row r="23" spans="1:3">
      <c r="A23" s="4" t="s">
        <v>149</v>
      </c>
      <c r="C23" s="5" t="n">
        <v>-500000</v>
      </c>
    </row>
    <row r="24" spans="1:3">
      <c r="A24" s="4" t="s">
        <v>150</v>
      </c>
      <c r="B24" s="5" t="n">
        <v>-106770</v>
      </c>
      <c r="C24" s="5" t="n">
        <v>-527462</v>
      </c>
    </row>
    <row r="25" spans="1:3">
      <c r="A25" s="3" t="s">
        <v>151</v>
      </c>
    </row>
    <row r="26" spans="1:3">
      <c r="A26" s="4" t="s">
        <v>152</v>
      </c>
      <c r="B26" s="5" t="n">
        <v>240000</v>
      </c>
      <c r="C26" s="5" t="n">
        <v>0</v>
      </c>
    </row>
    <row r="27" spans="1:3">
      <c r="A27" s="4" t="s">
        <v>153</v>
      </c>
      <c r="B27" s="5" t="n">
        <v>1111111</v>
      </c>
      <c r="C27" s="5" t="n">
        <v>0</v>
      </c>
    </row>
    <row r="28" spans="1:3">
      <c r="A28" s="4" t="s">
        <v>154</v>
      </c>
      <c r="B28" s="5" t="n">
        <v>1110000</v>
      </c>
      <c r="C28" s="5" t="n">
        <v>645000</v>
      </c>
    </row>
    <row r="29" spans="1:3">
      <c r="A29" s="4" t="s">
        <v>155</v>
      </c>
      <c r="B29" s="5" t="n">
        <v>-566710</v>
      </c>
      <c r="C29" s="5" t="n">
        <v>-645000</v>
      </c>
    </row>
    <row r="30" spans="1:3">
      <c r="A30" s="4" t="s">
        <v>156</v>
      </c>
      <c r="B30" s="5" t="n">
        <v>-31542</v>
      </c>
      <c r="C30" s="5" t="n">
        <v>0</v>
      </c>
    </row>
    <row r="31" spans="1:3">
      <c r="A31" s="4" t="s">
        <v>157</v>
      </c>
      <c r="B31" s="5" t="n">
        <v>-40997</v>
      </c>
      <c r="C31" s="5" t="n">
        <v>-78593</v>
      </c>
    </row>
    <row r="32" spans="1:3">
      <c r="A32" s="4" t="s">
        <v>158</v>
      </c>
      <c r="C32" s="5" t="n">
        <v>5358570</v>
      </c>
    </row>
    <row r="33" spans="1:3">
      <c r="A33" s="4" t="s">
        <v>159</v>
      </c>
      <c r="B33" s="5" t="n">
        <v>-427411</v>
      </c>
      <c r="C33" s="5" t="n">
        <v>-99444</v>
      </c>
    </row>
    <row r="34" spans="1:3">
      <c r="A34" s="4" t="s">
        <v>160</v>
      </c>
      <c r="B34" s="5" t="n">
        <v>1394451</v>
      </c>
      <c r="C34" s="5" t="n">
        <v>5180533</v>
      </c>
    </row>
    <row r="35" spans="1:3">
      <c r="A35" s="4" t="s">
        <v>161</v>
      </c>
      <c r="B35" s="5" t="n">
        <v>-627672</v>
      </c>
      <c r="C35" s="5" t="n">
        <v>3373576</v>
      </c>
    </row>
    <row r="36" spans="1:3">
      <c r="A36" s="4" t="s">
        <v>162</v>
      </c>
      <c r="B36" s="5" t="n">
        <v>2052731</v>
      </c>
      <c r="C36" s="5" t="n">
        <v>557268</v>
      </c>
    </row>
    <row r="37" spans="1:3">
      <c r="A37" s="4" t="s">
        <v>163</v>
      </c>
      <c r="B37" s="5" t="n">
        <v>1425059</v>
      </c>
      <c r="C37" s="5" t="n">
        <v>3930844</v>
      </c>
    </row>
    <row r="38" spans="1:3">
      <c r="A38" s="3" t="s">
        <v>164</v>
      </c>
    </row>
    <row r="39" spans="1:3">
      <c r="A39" s="4" t="s">
        <v>165</v>
      </c>
      <c r="B39" s="5" t="n">
        <v>74908</v>
      </c>
      <c r="C39" s="5" t="n">
        <v>34757</v>
      </c>
    </row>
    <row r="40" spans="1:3">
      <c r="A40" s="4" t="s">
        <v>166</v>
      </c>
      <c r="C40" s="5" t="n">
        <v>0</v>
      </c>
    </row>
    <row r="41" spans="1:3">
      <c r="A41" s="3" t="s">
        <v>167</v>
      </c>
    </row>
    <row r="42" spans="1:3">
      <c r="A42" s="4" t="s">
        <v>168</v>
      </c>
      <c r="B42" s="6" t="n">
        <v>173300</v>
      </c>
      <c r="C42" s="6" t="n">
        <v>6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48Z</dcterms:created>
  <dcterms:modified xmlns:dcterms="http://purl.org/dc/terms/" xmlns:xsi="http://www.w3.org/2001/XMLSchema-instance" xsi:type="dcterms:W3CDTF">2019-08-14T16:45:48Z</dcterms:modified>
</cp:coreProperties>
</file>